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A - Summary of Significant" sheetId="8" state="visible" r:id="rId8"/>
    <sheet xmlns:r="http://schemas.openxmlformats.org/officeDocument/2006/relationships" name="Note B - Acquisitions" sheetId="9" state="visible" r:id="rId9"/>
    <sheet xmlns:r="http://schemas.openxmlformats.org/officeDocument/2006/relationships" name="Note C - Investment Securities" sheetId="10" state="visible" r:id="rId10"/>
    <sheet xmlns:r="http://schemas.openxmlformats.org/officeDocument/2006/relationships" name="Note D - Inventories" sheetId="11" state="visible" r:id="rId11"/>
    <sheet xmlns:r="http://schemas.openxmlformats.org/officeDocument/2006/relationships" name="Note E - Property, Plant and Eq" sheetId="12" state="visible" r:id="rId12"/>
    <sheet xmlns:r="http://schemas.openxmlformats.org/officeDocument/2006/relationships" name="Note F - Goodwill and Intangibl" sheetId="13" state="visible" r:id="rId13"/>
    <sheet xmlns:r="http://schemas.openxmlformats.org/officeDocument/2006/relationships" name="Note G - Long-term Debt" sheetId="14" state="visible" r:id="rId14"/>
    <sheet xmlns:r="http://schemas.openxmlformats.org/officeDocument/2006/relationships" name="Note H - Income Taxes" sheetId="15" state="visible" r:id="rId15"/>
    <sheet xmlns:r="http://schemas.openxmlformats.org/officeDocument/2006/relationships" name="Note I - Commitments" sheetId="16" state="visible" r:id="rId16"/>
    <sheet xmlns:r="http://schemas.openxmlformats.org/officeDocument/2006/relationships" name="Note J - Capital Stock" sheetId="17" state="visible" r:id="rId17"/>
    <sheet xmlns:r="http://schemas.openxmlformats.org/officeDocument/2006/relationships" name="Note K - Stock Options" sheetId="18" state="visible" r:id="rId18"/>
    <sheet xmlns:r="http://schemas.openxmlformats.org/officeDocument/2006/relationships" name="Note L - 401(k) Profit-sharing " sheetId="19" state="visible" r:id="rId19"/>
    <sheet xmlns:r="http://schemas.openxmlformats.org/officeDocument/2006/relationships" name="Note M - Cash Flow Information" sheetId="20" state="visible" r:id="rId20"/>
    <sheet xmlns:r="http://schemas.openxmlformats.org/officeDocument/2006/relationships" name="Note N - Segment Reporting" sheetId="21" state="visible" r:id="rId21"/>
    <sheet xmlns:r="http://schemas.openxmlformats.org/officeDocument/2006/relationships" name="Note O - Accumulated Other Comp" sheetId="22" state="visible" r:id="rId22"/>
    <sheet xmlns:r="http://schemas.openxmlformats.org/officeDocument/2006/relationships" name="Note P - Leases"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A - Summary of Significa_2" sheetId="26" state="visible" r:id="rId26"/>
    <sheet xmlns:r="http://schemas.openxmlformats.org/officeDocument/2006/relationships" name="Note B - Acquisitions (Tables)" sheetId="27" state="visible" r:id="rId27"/>
    <sheet xmlns:r="http://schemas.openxmlformats.org/officeDocument/2006/relationships" name="Note C - Investment Securities " sheetId="28" state="visible" r:id="rId28"/>
    <sheet xmlns:r="http://schemas.openxmlformats.org/officeDocument/2006/relationships" name="Note D - Inventories (Tables)" sheetId="29" state="visible" r:id="rId29"/>
    <sheet xmlns:r="http://schemas.openxmlformats.org/officeDocument/2006/relationships" name="Note E - Property, Plant and _2" sheetId="30" state="visible" r:id="rId30"/>
    <sheet xmlns:r="http://schemas.openxmlformats.org/officeDocument/2006/relationships" name="Note F - Goodwill and Intangi_2" sheetId="31" state="visible" r:id="rId31"/>
    <sheet xmlns:r="http://schemas.openxmlformats.org/officeDocument/2006/relationships" name="Note H - Income Taxes (Tables)" sheetId="32" state="visible" r:id="rId32"/>
    <sheet xmlns:r="http://schemas.openxmlformats.org/officeDocument/2006/relationships" name="Note K - Stock Options (Tables)" sheetId="33" state="visible" r:id="rId33"/>
    <sheet xmlns:r="http://schemas.openxmlformats.org/officeDocument/2006/relationships" name="Note M - Cash Flow Information " sheetId="34" state="visible" r:id="rId34"/>
    <sheet xmlns:r="http://schemas.openxmlformats.org/officeDocument/2006/relationships" name="Note N - Segment Reporting (Tab" sheetId="35" state="visible" r:id="rId35"/>
    <sheet xmlns:r="http://schemas.openxmlformats.org/officeDocument/2006/relationships" name="Note O - Accumulated Other Co_2" sheetId="36" state="visible" r:id="rId36"/>
    <sheet xmlns:r="http://schemas.openxmlformats.org/officeDocument/2006/relationships" name="Note P - Leases (Tables)" sheetId="37" state="visible" r:id="rId37"/>
    <sheet xmlns:r="http://schemas.openxmlformats.org/officeDocument/2006/relationships" name="Schedule II - Valuation and Q_2" sheetId="38" state="visible" r:id="rId38"/>
    <sheet xmlns:r="http://schemas.openxmlformats.org/officeDocument/2006/relationships" name="Note A - Summary of Significa_3" sheetId="39" state="visible" r:id="rId39"/>
    <sheet xmlns:r="http://schemas.openxmlformats.org/officeDocument/2006/relationships" name="Note A - Summary of Significa_4" sheetId="40" state="visible" r:id="rId40"/>
    <sheet xmlns:r="http://schemas.openxmlformats.org/officeDocument/2006/relationships" name="Note A - Summary of Significa_5" sheetId="41" state="visible" r:id="rId41"/>
    <sheet xmlns:r="http://schemas.openxmlformats.org/officeDocument/2006/relationships" name="Note A - Summary of Significa_6" sheetId="42" state="visible" r:id="rId42"/>
    <sheet xmlns:r="http://schemas.openxmlformats.org/officeDocument/2006/relationships" name="Note A - Summary of Significa_7" sheetId="43" state="visible" r:id="rId43"/>
    <sheet xmlns:r="http://schemas.openxmlformats.org/officeDocument/2006/relationships" name="Note B - Acquisitions (Details " sheetId="44" state="visible" r:id="rId44"/>
    <sheet xmlns:r="http://schemas.openxmlformats.org/officeDocument/2006/relationships" name="Note B - Acquisitions - Purchas" sheetId="45" state="visible" r:id="rId45"/>
    <sheet xmlns:r="http://schemas.openxmlformats.org/officeDocument/2006/relationships" name="Note B - Acquisitions - Proform" sheetId="46" state="visible" r:id="rId46"/>
    <sheet xmlns:r="http://schemas.openxmlformats.org/officeDocument/2006/relationships" name="Note C - Investment Securitie_2" sheetId="47" state="visible" r:id="rId47"/>
    <sheet xmlns:r="http://schemas.openxmlformats.org/officeDocument/2006/relationships" name="Note C - Investment Securitie_3" sheetId="48" state="visible" r:id="rId48"/>
    <sheet xmlns:r="http://schemas.openxmlformats.org/officeDocument/2006/relationships" name="Note C - Investment Securitie_4" sheetId="49" state="visible" r:id="rId49"/>
    <sheet xmlns:r="http://schemas.openxmlformats.org/officeDocument/2006/relationships" name="Note D - Inventories - Summary " sheetId="50" state="visible" r:id="rId50"/>
    <sheet xmlns:r="http://schemas.openxmlformats.org/officeDocument/2006/relationships" name="Note E - Property, Plant and _3" sheetId="51" state="visible" r:id="rId51"/>
    <sheet xmlns:r="http://schemas.openxmlformats.org/officeDocument/2006/relationships" name="Note E - Property, Plant and _4" sheetId="52" state="visible" r:id="rId52"/>
    <sheet xmlns:r="http://schemas.openxmlformats.org/officeDocument/2006/relationships" name="Note F - Goodwill and Intangi_3" sheetId="53" state="visible" r:id="rId53"/>
    <sheet xmlns:r="http://schemas.openxmlformats.org/officeDocument/2006/relationships" name="Note F - Goodwill and Intangi_4" sheetId="54" state="visible" r:id="rId54"/>
    <sheet xmlns:r="http://schemas.openxmlformats.org/officeDocument/2006/relationships" name="Note F - Goodwill and Intangi_5" sheetId="55" state="visible" r:id="rId55"/>
    <sheet xmlns:r="http://schemas.openxmlformats.org/officeDocument/2006/relationships" name="Note G - Long-term Debt (Detail" sheetId="56" state="visible" r:id="rId56"/>
    <sheet xmlns:r="http://schemas.openxmlformats.org/officeDocument/2006/relationships" name="Note H - Income Taxes (Details " sheetId="57" state="visible" r:id="rId57"/>
    <sheet xmlns:r="http://schemas.openxmlformats.org/officeDocument/2006/relationships" name="Note H - Income Taxes - Income " sheetId="58" state="visible" r:id="rId58"/>
    <sheet xmlns:r="http://schemas.openxmlformats.org/officeDocument/2006/relationships" name="Note H - Income Taxes - Effecti" sheetId="59" state="visible" r:id="rId59"/>
    <sheet xmlns:r="http://schemas.openxmlformats.org/officeDocument/2006/relationships" name="Note H - Income Taxes - Deferre" sheetId="60" state="visible" r:id="rId60"/>
    <sheet xmlns:r="http://schemas.openxmlformats.org/officeDocument/2006/relationships" name="Note I - Commitments (Details T" sheetId="61" state="visible" r:id="rId61"/>
    <sheet xmlns:r="http://schemas.openxmlformats.org/officeDocument/2006/relationships" name="Note J - Capital Stock (Details" sheetId="62" state="visible" r:id="rId62"/>
    <sheet xmlns:r="http://schemas.openxmlformats.org/officeDocument/2006/relationships" name="Note K - Stock Options (Details" sheetId="63" state="visible" r:id="rId63"/>
    <sheet xmlns:r="http://schemas.openxmlformats.org/officeDocument/2006/relationships" name="Note K - Stock Options - Stock " sheetId="64" state="visible" r:id="rId64"/>
    <sheet xmlns:r="http://schemas.openxmlformats.org/officeDocument/2006/relationships" name="Note K - Stock Options - Incent" sheetId="65" state="visible" r:id="rId65"/>
    <sheet xmlns:r="http://schemas.openxmlformats.org/officeDocument/2006/relationships" name="Note K - Stock Options - Nonqua" sheetId="66" state="visible" r:id="rId66"/>
    <sheet xmlns:r="http://schemas.openxmlformats.org/officeDocument/2006/relationships" name="Note L - 401(k) Profit-sharin_2" sheetId="67" state="visible" r:id="rId67"/>
    <sheet xmlns:r="http://schemas.openxmlformats.org/officeDocument/2006/relationships" name="Note M - Cash Flow Informatio_2" sheetId="68" state="visible" r:id="rId68"/>
    <sheet xmlns:r="http://schemas.openxmlformats.org/officeDocument/2006/relationships" name="Note N - Segment Reporting (Det" sheetId="69" state="visible" r:id="rId69"/>
    <sheet xmlns:r="http://schemas.openxmlformats.org/officeDocument/2006/relationships" name="Note N - Segment Reporting - Op" sheetId="70" state="visible" r:id="rId70"/>
    <sheet xmlns:r="http://schemas.openxmlformats.org/officeDocument/2006/relationships" name="Note O - Accumulated Other Co_3" sheetId="71" state="visible" r:id="rId71"/>
    <sheet xmlns:r="http://schemas.openxmlformats.org/officeDocument/2006/relationships" name="Note P - Leases (Details Textua" sheetId="72" state="visible" r:id="rId72"/>
    <sheet xmlns:r="http://schemas.openxmlformats.org/officeDocument/2006/relationships" name="Note P - Leases - Components of" sheetId="73" state="visible" r:id="rId73"/>
    <sheet xmlns:r="http://schemas.openxmlformats.org/officeDocument/2006/relationships" name="Note P - Leases - Supplemental " sheetId="74" state="visible" r:id="rId74"/>
    <sheet xmlns:r="http://schemas.openxmlformats.org/officeDocument/2006/relationships" name="Note P - Leases - Supplementa_2" sheetId="75" state="visible" r:id="rId75"/>
    <sheet xmlns:r="http://schemas.openxmlformats.org/officeDocument/2006/relationships" name="Note P - Leases - Maturities of" sheetId="76" state="visible" r:id="rId76"/>
    <sheet xmlns:r="http://schemas.openxmlformats.org/officeDocument/2006/relationships" name="Schedule II - Valuation and Q_3" sheetId="77" state="visible" r:id="rId7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27" customWidth="1" min="2" max="2"/>
    <col width="20" customWidth="1" min="3" max="3"/>
    <col width="21" customWidth="1" min="4" max="4"/>
  </cols>
  <sheetData>
    <row r="1">
      <c r="A1" s="1" t="inlineStr">
        <is>
          <t>Document And Entity Information</t>
        </is>
      </c>
      <c r="B1" s="2" t="inlineStr">
        <is>
          <t>12 Months Ended</t>
        </is>
      </c>
    </row>
    <row r="2">
      <c r="B2" s="2" t="inlineStr">
        <is>
          <t>Sep. 25, 2021</t>
        </is>
      </c>
      <c r="C2" s="2" t="inlineStr">
        <is>
          <t>Nov. 19, 2021shares</t>
        </is>
      </c>
      <c r="D2" s="2" t="inlineStr">
        <is>
          <t>Mar. 26, 2021USD ($)</t>
        </is>
      </c>
    </row>
    <row r="3">
      <c r="A3" s="3" t="inlineStr">
        <is>
          <t>Document Information [Line Items]</t>
        </is>
      </c>
    </row>
    <row r="4">
      <c r="A4" s="4" t="inlineStr">
        <is>
          <t>Entity Central Index Key</t>
        </is>
      </c>
      <c r="B4" s="4" t="inlineStr">
        <is>
          <t>0000785956</t>
        </is>
      </c>
    </row>
    <row r="5">
      <c r="A5" s="4" t="inlineStr">
        <is>
          <t>Entity Registrant Name</t>
        </is>
      </c>
      <c r="B5" s="4" t="inlineStr">
        <is>
          <t>J&amp;J SNACK FOODS CORP</t>
        </is>
      </c>
    </row>
    <row r="6">
      <c r="A6" s="4" t="inlineStr">
        <is>
          <t>Amendment Flag</t>
        </is>
      </c>
      <c r="B6" s="4" t="inlineStr">
        <is>
          <t>false</t>
        </is>
      </c>
    </row>
    <row r="7">
      <c r="A7" s="4" t="inlineStr">
        <is>
          <t>Current Fiscal Year End Date</t>
        </is>
      </c>
      <c r="B7" s="4" t="inlineStr">
        <is>
          <t>--09-25</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25,
		2021</t>
        </is>
      </c>
    </row>
    <row r="13">
      <c r="A13" s="4" t="inlineStr">
        <is>
          <t>Document Transition Report</t>
        </is>
      </c>
      <c r="B13" s="4" t="inlineStr">
        <is>
          <t>false</t>
        </is>
      </c>
    </row>
    <row r="14">
      <c r="A14" s="4" t="inlineStr">
        <is>
          <t>Entity File Number</t>
        </is>
      </c>
      <c r="B14" s="4" t="inlineStr">
        <is>
          <t>000-14616</t>
        </is>
      </c>
    </row>
    <row r="15">
      <c r="A15" s="4" t="inlineStr">
        <is>
          <t>City Area Code</t>
        </is>
      </c>
      <c r="B15" s="4" t="inlineStr">
        <is>
          <t>856</t>
        </is>
      </c>
    </row>
    <row r="16">
      <c r="A16" s="4" t="inlineStr">
        <is>
          <t>Local Phone Number</t>
        </is>
      </c>
      <c r="B16" s="4" t="inlineStr">
        <is>
          <t>665-9533</t>
        </is>
      </c>
    </row>
    <row r="17">
      <c r="A17" s="4" t="inlineStr">
        <is>
          <t>Entity Incorporation, State or Country Code</t>
        </is>
      </c>
      <c r="B17" s="4" t="inlineStr">
        <is>
          <t>NJ</t>
        </is>
      </c>
    </row>
    <row r="18">
      <c r="A18" s="4" t="inlineStr">
        <is>
          <t>Entity Tax Identification Number</t>
        </is>
      </c>
      <c r="B18" s="4" t="inlineStr">
        <is>
          <t>22-1935537</t>
        </is>
      </c>
    </row>
    <row r="19">
      <c r="A19" s="4" t="inlineStr">
        <is>
          <t>Entity Address, Address Line One</t>
        </is>
      </c>
      <c r="B19" s="4" t="inlineStr">
        <is>
          <t>6000 Central Highway</t>
        </is>
      </c>
    </row>
    <row r="20">
      <c r="A20" s="4" t="inlineStr">
        <is>
          <t>Entity Address, Postal Zip Code</t>
        </is>
      </c>
      <c r="B20" s="4" t="inlineStr">
        <is>
          <t>08109</t>
        </is>
      </c>
    </row>
    <row r="21">
      <c r="A21" s="4" t="inlineStr">
        <is>
          <t>Entity Address, City or Town</t>
        </is>
      </c>
      <c r="B21" s="4" t="inlineStr">
        <is>
          <t>Pennsauken</t>
        </is>
      </c>
    </row>
    <row r="22">
      <c r="A22" s="4" t="inlineStr">
        <is>
          <t>Entity Address, State or Province</t>
        </is>
      </c>
      <c r="B22" s="4" t="inlineStr">
        <is>
          <t>NJ</t>
        </is>
      </c>
    </row>
    <row r="23">
      <c r="A23" s="4" t="inlineStr">
        <is>
          <t>Title of 12(b) Security</t>
        </is>
      </c>
      <c r="B23" s="4" t="inlineStr">
        <is>
          <t>Common Stock, no par value</t>
        </is>
      </c>
    </row>
    <row r="24">
      <c r="A24" s="4" t="inlineStr">
        <is>
          <t>Trading Symbol</t>
        </is>
      </c>
      <c r="B24" s="4" t="inlineStr">
        <is>
          <t>JJSF</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 | $</t>
        </is>
      </c>
      <c r="D34" s="5" t="n">
        <v>2398906547</v>
      </c>
    </row>
    <row r="35">
      <c r="A35" s="4" t="inlineStr">
        <is>
          <t>Entity Common Stock, Shares Outstanding | shares</t>
        </is>
      </c>
      <c r="C35" s="6" t="n">
        <v>19084586</v>
      </c>
    </row>
    <row r="36">
      <c r="A36" s="4" t="inlineStr">
        <is>
          <t>Entity Number of Employees</t>
        </is>
      </c>
      <c r="B36" s="6" t="n">
        <v>1600</v>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C - Investment Securities</t>
        </is>
      </c>
      <c r="B1" s="2" t="inlineStr">
        <is>
          <t>12 Months Ended</t>
        </is>
      </c>
    </row>
    <row r="2">
      <c r="B2" s="2" t="inlineStr">
        <is>
          <t>Sep. 25, 2021</t>
        </is>
      </c>
    </row>
    <row r="3">
      <c r="A3" s="3" t="inlineStr">
        <is>
          <t>Notes to Financial Statements</t>
        </is>
      </c>
    </row>
    <row r="4">
      <c r="A4" s="4" t="inlineStr">
        <is>
          <t>Fair Value Disclosures [Text Block]</t>
        </is>
      </c>
      <c r="B4" s="4" t="inlineStr">
        <is>
          <t>NOTE C INVESTMENT SECURITIES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may Level 1 Level 2 1 Level 3 no Our marketable securities held to maturity and available for sale consist primarily of investments in mutual funds, preferred stock and corporate bonds. The fair values of mutual funds are based on quoted market prices in active markets and are classified within Level 1 not 2 The amortized cost, unrealized gains and losses, and fair market values of our marketable securities held to maturity at September 25, 2021 Gross Gross Fair Amortized Unrealized Unrealized Market Cost Gains Losses Value (in thousands) Corporate Bonds $ 12,027 $ 123 $ 18 $ 12,132 Total marketable securities held to maturity $ 12,027 $ 123 $ 18 $ 12,132 The amortized cost, unrealized gains and losses, and fair market values of our marketable securities available for sale at September 25, 2021 Gross Gross Fair Amortized Unrealized Unrealized Market Cost Gains Losses Value (in thousands) Mutual Funds $ 3,588 $ - $ 536 $ 3,052 Preferred Stock 6,892 175 35 7,032 Total marketable securities available for sale $ 10,480 $ 175 $ 571 $ 10,084 The mutual funds seek current income with an emphasis on maintaining low volatility and overall moderate duration. The mutual funds presently generate income of about 3.5% per year. We have invested $7 million in Fixed-to-Floating Perpetual Preferred Stock which generates fixed income to call dates in 2025 not not not one may 2021 2023, 2022. The amortized cost, unrealized gains and losses, and fair market values of our marketable securities held to maturity at September 26, 2020 Gross Gross Fair Amortized Unrealized Unrealized Market Cost Gains Losses Value (in thousands) Corporate Bonds $ 68,078 $ 1,015 $ 32 $ 69,061 Total marketable securities held to maturity $ 68,078 $ 1,015 $ 32 $ 69,061 The amortized cost, unrealized gains and losses, and fair market values of our marketable securities available for sale at September 26, 2020 Gross Gross Fair Amortized Unrealized Unrealized Market Cost Gains Losses Value (in thousands) Mutual Funds $ 3,588 $ - $ 738 $ 2,850 Preferred Stock 11,596 116 586 11,126 Total marketable securities available for sale $ 15,184 $ 116 $ 1,324 $ 13,976 The amortized cost and fair value of the Company’s held to maturity securities by contractual maturity at September 25, 2021 September 26, 2020 September 25, 2021 September 26, 2020 Fair Fair Amortized Market Amortized Market Cost Value Cost Value (in thousands) Due in one year or less $ 7,980 $ 8,080 $ 51,151 $ 51,815 Due after one year through five years 4,047 4,052 16,927 17,246 Due after five years through ten years - - - - Total held to maturity securities $ 12,027 $ 12,132 $ 68,078 $ 69,061 Less current portion 7,980 8,080 51,151 51,815 Long term held to maturity securities $ 4,047 $ 4,052 $ 16,927 $ 17,246 Proceeds from the sale and redemption of marketable securities were $60,891,000, $73,226,000, and $39,158,000 in the years ended September 25, 2021, September 26, 2020, September 28, 2019, 2021, 2020 2019. 2021 2020, Total marketable securities held to maturity as of September 25, 2021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D - Inventories</t>
        </is>
      </c>
      <c r="B1" s="2" t="inlineStr">
        <is>
          <t>12 Months Ended</t>
        </is>
      </c>
    </row>
    <row r="2">
      <c r="B2" s="2" t="inlineStr">
        <is>
          <t>Sep. 25, 2021</t>
        </is>
      </c>
    </row>
    <row r="3">
      <c r="A3" s="3" t="inlineStr">
        <is>
          <t>Notes to Financial Statements</t>
        </is>
      </c>
    </row>
    <row r="4">
      <c r="A4" s="4" t="inlineStr">
        <is>
          <t>Inventory Disclosure [Text Block]</t>
        </is>
      </c>
      <c r="B4" s="4" t="inlineStr">
        <is>
          <t xml:space="preserve">NOTE D INVENTORIES Inventories consist of the following: September 25, September 26, 2021 2020 (in thousands) Finished goods $ 49,756 $ 40,184 Raw materials 29,529 24,550 Packaging materials 11,168 10,545 Equipment, parts and other 32,707 33,644 Total Inventories $ 123,160 $ 108,9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E - Property, Plant and Equipment</t>
        </is>
      </c>
      <c r="B1" s="2" t="inlineStr">
        <is>
          <t>12 Months Ended</t>
        </is>
      </c>
    </row>
    <row r="2">
      <c r="B2" s="2" t="inlineStr">
        <is>
          <t>Sep. 25, 2021</t>
        </is>
      </c>
    </row>
    <row r="3">
      <c r="A3" s="3" t="inlineStr">
        <is>
          <t>Notes to Financial Statements</t>
        </is>
      </c>
    </row>
    <row r="4">
      <c r="A4" s="4" t="inlineStr">
        <is>
          <t>Property, Plant and Equipment Disclosure [Text Block]</t>
        </is>
      </c>
      <c r="B4" s="4" t="inlineStr">
        <is>
          <t>NOTE E PROPERTY, PLANT AND EQUIPMENT Property, plant and equipment consist of the following: Estimated September 25, 2021 September 26, 2020 Useful Lives (in years) (in thousands) Land $ 2,494 $ 2,494 - Buildings 26,582 26,582 15 - 39.5 Plant machinery and equipment 343,716 330,168 5 - 20 Marketing equipment 258,624 250,914 5 - 7 Transportation equipment 10,315 9,966 5 Office equipment 34,648 33,878 3 - 5 Improvements 45,578 43,264 5 - 20 Construction in Progress 35,285 19,995 - 757,242 717,261 Less accumulated depreciation and amortization 490,055 455,645 Property, plant and equipment, net $ 267,187 $ 261,616 Depreciation expense was $46,781,000, $49,830,000, and $45,225,000 for fiscal years 2021, 202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F - Goodwill and Intangible Assets</t>
        </is>
      </c>
      <c r="B1" s="2" t="inlineStr">
        <is>
          <t>12 Months Ended</t>
        </is>
      </c>
    </row>
    <row r="2">
      <c r="B2" s="2" t="inlineStr">
        <is>
          <t>Sep. 25, 2021</t>
        </is>
      </c>
    </row>
    <row r="3">
      <c r="A3" s="3" t="inlineStr">
        <is>
          <t>Notes to Financial Statements</t>
        </is>
      </c>
    </row>
    <row r="4">
      <c r="A4" s="4" t="inlineStr">
        <is>
          <t>Goodwill and Intangible Assets Disclosure [Text Block]</t>
        </is>
      </c>
      <c r="B4" s="4" t="inlineStr">
        <is>
          <t xml:space="preserve">NOTE F GOODWILL AND INTANGIBLE ASSETS Our three The carrying amount of acquired intangible assets for the reportable segments are as follows: September 25, 2021 September 26, 2020 Gross Gross Carrying Accumulated Carrying Accumulated Amount Amortization Amount Amortization (in thousands) FOOD SERVICE Indefinite lived intangible assets Trade Names $ 10,408 $ 812 $ 10,408 $ - Amortized intangible assets Non compete agreements 670 670 670 645 Customer relationships 13,000 6,188 19,737 11,595 License and rights 1,690 1,396 1,690 1,312 TOTAL FOOD SERVICE $ 25,768 $ 9,066 $ 32,505 $ 13,552 RETAIL SUPERMARKETS Indefinite lived intangible assets Trade Names $ 12,777 $ 461 $ 12,750 $ - Amortized Intangible Assets Trade names 649 649 676 519 Customer relationships 7,907 5,931 7,907 5,140 TOTAL RETAIL SUPERMARKETS $ 21,333 $ 7,041 $ 21,333 $ 5,659 FROZEN BEVERAGES Indefinite lived intangible assets Trade Names $ 9,315 $ - $ 9,315 $ - Distribution rights 36,100 - 36,100 - Amortized intangible assets Customer relationships 1,439 400 1,439 257 Licenses and rights 1,400 1,072 1,400 1,002 TOTAL FROZEN BEVERAGES $ 48,254 $ 1,472 $ 48,254 $ 1,259 CONSOLIDATED $ 95,355 $ 17,579 $ 102,092 $ 20,470 The gross carrying amount of intangible assets is determined by applying a discounted cash flow model to the future sales and earnings associated with each intangible asset or is set by contract cost. The amortization period used for definite lived intangible assets is set by contract period or by the period over which the bulk of the discounted cash flow is expected to be generated. We currently believe that we will receive the benefit from the use of the trade names and distribution rights classified as indefinite lived intangible assets indefinitely and they are therefore not Licenses and rights, customer relationships and non-compete agreements are being amortized by the straight-line method over periods ranging from 2 to 20 years and amortization expense is reflected throughout operating expenses. Amortizing intangibles are reviewed for impairment as events or changes in circumstances occur indicating that the carrying amount of may not 3 In connection with our annual impairment assessment conducted during the fourth 2021, two September 25, 2021. fourth 2021. There were no intangible assets acquired in fiscal year 2021. 2020, December 28, 2019 March 28, 2020. 2019. Aggregate amortization expense of intangible assets for the fiscal years 2021, 2020 2019 Estimated amortization expense for the next five 2022 2023, 2024 2025 2026. Goodwill The carrying amounts of goodwill for the reportable segments are as follows: Food Retail Frozen Service Supermarkets Beverages Total (in thousands) Balance at September 25, 2021 $ 61,189 $ 4,146 $ 56,498 $ 121,833 September 26, 2020 $ 61,189 $ 4,146 $ 56,498 $ 121,833 The carrying value of goodwill is determined based on the excess of the purchase price of acquisitions over the estimated fair value of tangible and intangible net assets. Goodwill is not 2021, 2020 2019 3 2021, 2020 2019. No goodwill was acquired in fiscal years 2021. 2020, December 28, 2019 March 28,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Long-term Debt</t>
        </is>
      </c>
      <c r="B1" s="2" t="inlineStr">
        <is>
          <t>12 Months Ended</t>
        </is>
      </c>
    </row>
    <row r="2">
      <c r="B2" s="2" t="inlineStr">
        <is>
          <t>Sep. 25, 2021</t>
        </is>
      </c>
    </row>
    <row r="3">
      <c r="A3" s="3" t="inlineStr">
        <is>
          <t>Notes to Financial Statements</t>
        </is>
      </c>
    </row>
    <row r="4">
      <c r="A4" s="4" t="inlineStr">
        <is>
          <t>Debt Disclosure [Text Block]</t>
        </is>
      </c>
      <c r="B4" s="4" t="inlineStr">
        <is>
          <t xml:space="preserve">NOTE G LONG-TERM DEBT In November 2016, November 2021, September 25, 2021 September 26, 2020, September 25, 2021. On November 16, 2021, December 16,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H - Income Taxes</t>
        </is>
      </c>
      <c r="B1" s="2" t="inlineStr">
        <is>
          <t>12 Months Ended</t>
        </is>
      </c>
    </row>
    <row r="2">
      <c r="B2" s="2" t="inlineStr">
        <is>
          <t>Sep. 25, 2021</t>
        </is>
      </c>
    </row>
    <row r="3">
      <c r="A3" s="3" t="inlineStr">
        <is>
          <t>Notes to Financial Statements</t>
        </is>
      </c>
    </row>
    <row r="4">
      <c r="A4" s="4" t="inlineStr">
        <is>
          <t>Income Tax Disclosure [Text Block]</t>
        </is>
      </c>
      <c r="B4" s="4" t="inlineStr">
        <is>
          <t xml:space="preserve">NOTE H INCOME TAXES Income tax expense (benefit) is as follows: Fiscal year ended September 25, September 26, September 28, 2021 2020 2019 ( in thousands) Current U.S. Federal $ 13,964 $ 1,992 $ 14,078 Foreign 860 193 2,111 State 6,431 (1,517 ) 5,971 Total current expense 21,255 668 22,160 Deferred U.S. Federal $ (145 ) $ 3,139 $ 6,285 Foreign (353 ) (536 ) 849 State (2,338 ) (110 ) 2,464 Total deferred benefit (2,836 ) 2,493 9,598 Total expense $ 18,419 $ 3,161 $ 31,758 The provisions for income taxes differ from the amounts computed by applying the statutory federal income tax rate of 21% 2021, 2020 2019 Fiscal year ended September 25, September 26, September 28, 2021 2020 2019 (in thousands) Income taxes at federal statutory rates $ 15,545 $ 4,508 $ 26,581 Increase (decrease) in taxes resulting from: State income taxes, net of federal income tax benefit 3,233 (1,285 ) 6,664 One-time repatriation tax - - (885 ) Increase in gross unrecognized tax benefits - - 20 Share based compensation (124 ) (183 ) (777 ) Non deductible employee compensation - - 490 Other, net (235 ) 121 (335 ) Income tax expense $ 18,419 $ 3,161 $ 31,758 Net earnings in the year ended September 28, 2019 one 2018 one 25.8% 2019. 2020 2020 25.0%. 2021 24.9%. Deferred tax assets and liabilities consist of the following: September 25, September 26, 2021 2020 (in thousands) Deferred tax assets: Vacation accrual $ 1,359 $ 1,460 Capital loss carry forwards 14 161 Unrealized gains/losses 598 345 Insurance accrual 3,918 3,060 Operating lease liabilities 16,235 16,368 Deferred income 30 105 Allowances 2,155 2,863 Inventory capitalization 1,108 1,058 Share-based compensation 1,754 1,637 Net Operating Loss 617 697 Payroll Tax Accrual 2,307 - Plant shutdown impairment costs - 1,721 Foreign tax credit 404 404 Total deferred tax assets 30,499 29,879 Valuation allowance (612 ) (506 ) Total deferred tax assets, net 29,887 29,373 Deferred tax liabilities: Amortization of goodwill and other intangible assets 31,540 29,587 Depreciation of property and equipment 44,924 48,303 Right-of-use assets 14,773 15,605 Accounting method change 481 (a) 228 291 Total deferred tax liabilities 91,465 93,786 Total deferred tax liabilities, net $ 61,578 $ 64,413 As of September 25, 2021, 2016 2019 2020. 2021. no As of September 25, 2021, 382 2033. no not We have undistributed earnings of our Mexican and Canadian subsidiaries. As a result of the Tax Act, we changed our assertion with respect to foreign earnings. We are no 2017, 965 September 2018, no may The Tax Act was enacted on December 22, 2017 2018, 35% 21%. The Coronavirus, Aid, Relief and Economic Security (“CARES”) Act was signed into law on March 27, 2020, 2017 2022 September 25,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I - Commitments</t>
        </is>
      </c>
      <c r="B1" s="2" t="inlineStr">
        <is>
          <t>12 Months Ended</t>
        </is>
      </c>
    </row>
    <row r="2">
      <c r="B2" s="2" t="inlineStr">
        <is>
          <t>Sep. 25, 2021</t>
        </is>
      </c>
    </row>
    <row r="3">
      <c r="A3" s="3" t="inlineStr">
        <is>
          <t>Notes to Financial Statements</t>
        </is>
      </c>
    </row>
    <row r="4">
      <c r="A4" s="4" t="inlineStr">
        <is>
          <t>Commitments and Contingencies Disclosure [Text Block]</t>
        </is>
      </c>
      <c r="B4" s="4" t="inlineStr">
        <is>
          <t xml:space="preserve">NOTE I COMMITMENTS We are a party to litigation which has arisen in the normal course of business which management currently believes will not We self-insure, up to loss limits, certain insurable risks such as workers’ compensation, automobile, and general liability claims. Accruals for claims under our self-insurance program are recorded on a claims incurred basis. Our total recorded liability for all years’ claims incurred but not September 25, 2021 September 26, 2020, September 25, 2021 September 26, 2020, We have a self-insured medical plan which covers approximately 1,600 of our employees. We record a liability for incurred but not September 25, 2021 September 26,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J - Capital Stock</t>
        </is>
      </c>
      <c r="B1" s="2" t="inlineStr">
        <is>
          <t>12 Months Ended</t>
        </is>
      </c>
    </row>
    <row r="2">
      <c r="B2" s="2" t="inlineStr">
        <is>
          <t>Sep. 25, 2021</t>
        </is>
      </c>
    </row>
    <row r="3">
      <c r="A3" s="3" t="inlineStr">
        <is>
          <t>Notes to Financial Statements</t>
        </is>
      </c>
    </row>
    <row r="4">
      <c r="A4" s="4" t="inlineStr">
        <is>
          <t>Repurchase Agreements, Resale Agreements, Securities Borrowed, and Securities Loaned Disclosure [Text Block]</t>
        </is>
      </c>
      <c r="B4" s="4" t="inlineStr">
        <is>
          <t xml:space="preserve">NOTE J CAPITAL STOCK We did not September 28, 2019. In our fiscal year ended September 26, 2020, We did not September 25,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K - Stock Options</t>
        </is>
      </c>
      <c r="B1" s="2" t="inlineStr">
        <is>
          <t>12 Months Ended</t>
        </is>
      </c>
    </row>
    <row r="2">
      <c r="B2" s="2" t="inlineStr">
        <is>
          <t>Sep. 25, 2021</t>
        </is>
      </c>
    </row>
    <row r="3">
      <c r="A3" s="3" t="inlineStr">
        <is>
          <t>Notes to Financial Statements</t>
        </is>
      </c>
    </row>
    <row r="4">
      <c r="A4" s="4" t="inlineStr">
        <is>
          <t>Share-based Payment Arrangement [Text Block]</t>
        </is>
      </c>
      <c r="B4" s="4" t="inlineStr">
        <is>
          <t xml:space="preserve">NOTE K STOCK OPTIONS We have a Stock Option Plan (the “Plan”). Pursuant to the Plan, stock options may three no ten not We have an Employee Stock Purchase Plan (“ESPP”) whereby employees purchase stock by making contributions through payroll deductions for six six six 2021, 2020 2019 2021, 2020 2019, A summary of the status of our stock option plans as of fiscal years 2021, 2020 2019 Incentive Stock Options Nonqualified Stock Options Weighted- Weighted- Stock Average Stock Average Options Exercise Options Exercise Outstanding Price Outstanding Price Balance, September 29, 2018 433,556 $ 120.90 332,269 $ 105.66 Granted 118,934 163.14 66,236 171.78 Exercised (100,018 ) 102.01 (35,763 ) 101.03 Canceled (18,320 ) 127.88 - - Balance, September 28, 2019 434,152 136.53 362,742 118.19 Granted 124,414 126.33 37,074 125.83 Exercised (51,350 ) 109.73 (24,182 ) 53.43 Canceled (36,796 ) 138.34 (29,192 ) 135.79 Balance, September 26, 2020 470,420 136.62 346,442 122.04 Granted 111,862 165.53 43,970 160.14 Exercised (102,976 ) 120.83 (55,453 ) 120.92 Canceled (31,684 ) 143.74 (41,222 ) 95.95 Balance, September 25, 2021 447,622 $ 146.98 293,737 $ 132.29 Exercisable Options September 25, 2021 123,552 $ 136.24 144,327 $ 108.19 The weighted-average fair value of incentive stock options granted during fiscal years ended September 25, 2021, September 26, 2020 September 28, 2019 September 25, 2021, September 26, 2020 September 28, 2019 2021, 2020 2019, The total cash received from these option exercises was $18.7 million, $6.4 million and $12.7 million in fiscal years 2021, 2020 2019, 2021, 2020 2019, The following table summarizes information about incentive stock options outstanding as of September 25, 2021: Options Outstanding Options Exercisable Number Weighted- Number Outstanding Average Weighted- Exercisable Weighted- at Remaining Average at Average Range of September 25, Contractual Exercise September 25, Exercise Exercise Prices 2021 Life Price 2021 Price $125.83 - $158.97 237,596 2.3 $ 131.41 123,052 $ 136.13 $163.29 - $192.13 210,026 3.7 $ 164.59 500 163.29 Total options 447,622 123,552 136.24 The following table summarizes information about nonqualified stock options outstanding as of September 25, 2021: Options Outstanding Options Exercisable Number Weighted- Number Outstanding Average Weighted- Exercisable Weighted- at Remaining Average at Average Range of September 25, Contractual Exercise September 25, Exercise Exercise Prices 2021 Life Price 2021 Price $57.33 - $94.24 60,000 2.0 $ 77.45 60,000 $ 77.45 $117.85 - $131.30 98,137 2.4 $ 126.11 62,681 126.27 $141.01 - $191.40 135,600 3.1 $ 161.03 21,646 141.01 Total options 293,737 144,327 108.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68" customWidth="1" min="2" max="2"/>
  </cols>
  <sheetData>
    <row r="1">
      <c r="A1" s="1" t="inlineStr">
        <is>
          <t>Note L - 401(k) Profit-sharing Plan</t>
        </is>
      </c>
      <c r="B1" s="2" t="inlineStr">
        <is>
          <t>12 Months Ended</t>
        </is>
      </c>
    </row>
    <row r="2">
      <c r="B2" s="2" t="inlineStr">
        <is>
          <t>Sep. 25, 2021</t>
        </is>
      </c>
    </row>
    <row r="3">
      <c r="A3" s="3" t="inlineStr">
        <is>
          <t>Notes to Financial Statements</t>
        </is>
      </c>
    </row>
    <row r="4">
      <c r="A4" s="4" t="inlineStr">
        <is>
          <t>Retirement Benefits [Text Block]</t>
        </is>
      </c>
      <c r="B4" s="4" t="inlineStr">
        <is>
          <t xml:space="preserve">NOTE L 401 SHARING PLAN We maintain a 401 may 401 2021, 202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5, 2021</t>
        </is>
      </c>
      <c r="C1" s="2" t="inlineStr">
        <is>
          <t>Sep. 26, 2020</t>
        </is>
      </c>
    </row>
    <row r="2">
      <c r="A2" s="3" t="inlineStr">
        <is>
          <t>Current assets</t>
        </is>
      </c>
    </row>
    <row r="3">
      <c r="A3" s="4" t="inlineStr">
        <is>
          <t>Cash and cash equivalents</t>
        </is>
      </c>
      <c r="B3" s="5" t="n">
        <v>283192</v>
      </c>
      <c r="C3" s="5" t="n">
        <v>195809</v>
      </c>
    </row>
    <row r="4">
      <c r="A4" s="4" t="inlineStr">
        <is>
          <t>Marketable securities held to maturity</t>
        </is>
      </c>
      <c r="B4" s="6" t="n">
        <v>7980</v>
      </c>
      <c r="C4" s="6" t="n">
        <v>51151</v>
      </c>
    </row>
    <row r="5">
      <c r="A5" s="4" t="inlineStr">
        <is>
          <t>Accounts receivable, net</t>
        </is>
      </c>
      <c r="B5" s="6" t="n">
        <v>162939</v>
      </c>
      <c r="C5" s="6" t="n">
        <v>126587</v>
      </c>
    </row>
    <row r="6">
      <c r="A6" s="4" t="inlineStr">
        <is>
          <t>Inventories</t>
        </is>
      </c>
      <c r="B6" s="6" t="n">
        <v>123160</v>
      </c>
      <c r="C6" s="6" t="n">
        <v>108923</v>
      </c>
    </row>
    <row r="7">
      <c r="A7" s="4" t="inlineStr">
        <is>
          <t>Prepaid expenses and other</t>
        </is>
      </c>
      <c r="B7" s="6" t="n">
        <v>7498</v>
      </c>
      <c r="C7" s="6" t="n">
        <v>17087</v>
      </c>
    </row>
    <row r="8">
      <c r="A8" s="4" t="inlineStr">
        <is>
          <t>Total current assets</t>
        </is>
      </c>
      <c r="B8" s="6" t="n">
        <v>584769</v>
      </c>
      <c r="C8" s="6" t="n">
        <v>499557</v>
      </c>
    </row>
    <row r="9">
      <c r="A9" s="4" t="inlineStr">
        <is>
          <t>Property, plant and equipment, at cost</t>
        </is>
      </c>
      <c r="B9" s="6" t="n">
        <v>757242</v>
      </c>
      <c r="C9" s="6" t="n">
        <v>717261</v>
      </c>
    </row>
    <row r="10">
      <c r="A10" s="4" t="inlineStr">
        <is>
          <t>Less accumulated depreciation and amortization</t>
        </is>
      </c>
      <c r="B10" s="6" t="n">
        <v>490055</v>
      </c>
      <c r="C10" s="6" t="n">
        <v>455645</v>
      </c>
    </row>
    <row r="11">
      <c r="A11" s="4" t="inlineStr">
        <is>
          <t>Property, plant and equipment, net</t>
        </is>
      </c>
      <c r="B11" s="6" t="n">
        <v>267187</v>
      </c>
      <c r="C11" s="6" t="n">
        <v>261616</v>
      </c>
    </row>
    <row r="12">
      <c r="A12" s="3" t="inlineStr">
        <is>
          <t>Other assets</t>
        </is>
      </c>
    </row>
    <row r="13">
      <c r="A13" s="4" t="inlineStr">
        <is>
          <t>Goodwill</t>
        </is>
      </c>
      <c r="B13" s="6" t="n">
        <v>121833</v>
      </c>
      <c r="C13" s="6" t="n">
        <v>121833</v>
      </c>
    </row>
    <row r="14">
      <c r="A14" s="4" t="inlineStr">
        <is>
          <t>Other intangible assets, net</t>
        </is>
      </c>
      <c r="B14" s="6" t="n">
        <v>77776</v>
      </c>
      <c r="C14" s="6" t="n">
        <v>81622</v>
      </c>
    </row>
    <row r="15">
      <c r="A15" s="4" t="inlineStr">
        <is>
          <t>Marketable securities held to maturity</t>
        </is>
      </c>
      <c r="B15" s="6" t="n">
        <v>4047</v>
      </c>
      <c r="C15" s="6" t="n">
        <v>16927</v>
      </c>
    </row>
    <row r="16">
      <c r="A16" s="4" t="inlineStr">
        <is>
          <t>Marketable securities available for sale</t>
        </is>
      </c>
      <c r="B16" s="6" t="n">
        <v>10084</v>
      </c>
      <c r="C16" s="6" t="n">
        <v>13976</v>
      </c>
    </row>
    <row r="17">
      <c r="A17" s="4" t="inlineStr">
        <is>
          <t>Operating lease right-of-use assets</t>
        </is>
      </c>
      <c r="B17" s="6" t="n">
        <v>54555</v>
      </c>
      <c r="C17" s="6" t="n">
        <v>58110</v>
      </c>
    </row>
    <row r="18">
      <c r="A18" s="4" t="inlineStr">
        <is>
          <t>Other</t>
        </is>
      </c>
      <c r="B18" s="6" t="n">
        <v>1968</v>
      </c>
      <c r="C18" s="6" t="n">
        <v>2912</v>
      </c>
    </row>
    <row r="19">
      <c r="A19" s="4" t="inlineStr">
        <is>
          <t>Total other assets</t>
        </is>
      </c>
      <c r="B19" s="6" t="n">
        <v>270263</v>
      </c>
      <c r="C19" s="6" t="n">
        <v>295380</v>
      </c>
    </row>
    <row r="20">
      <c r="A20" s="4" t="inlineStr">
        <is>
          <t>Total Assets</t>
        </is>
      </c>
      <c r="B20" s="6" t="n">
        <v>1122219</v>
      </c>
      <c r="C20" s="6" t="n">
        <v>1056553</v>
      </c>
    </row>
    <row r="21">
      <c r="A21" s="3" t="inlineStr">
        <is>
          <t>Current Liabilities</t>
        </is>
      </c>
    </row>
    <row r="22">
      <c r="A22" s="4" t="inlineStr">
        <is>
          <t>Current finance lease liabilities</t>
        </is>
      </c>
      <c r="B22" s="6" t="n">
        <v>182</v>
      </c>
      <c r="C22" s="6" t="n">
        <v>349</v>
      </c>
    </row>
    <row r="23">
      <c r="A23" s="4" t="inlineStr">
        <is>
          <t>Accounts payable</t>
        </is>
      </c>
      <c r="B23" s="6" t="n">
        <v>96789</v>
      </c>
      <c r="C23" s="6" t="n">
        <v>73135</v>
      </c>
    </row>
    <row r="24">
      <c r="A24" s="4" t="inlineStr">
        <is>
          <t>Accrued insurance liability</t>
        </is>
      </c>
      <c r="B24" s="6" t="n">
        <v>16260</v>
      </c>
      <c r="C24" s="6" t="n">
        <v>13039</v>
      </c>
    </row>
    <row r="25">
      <c r="A25" s="4" t="inlineStr">
        <is>
          <t>Accrued liabilities</t>
        </is>
      </c>
      <c r="B25" s="6" t="n">
        <v>10955</v>
      </c>
      <c r="C25" s="6" t="n">
        <v>7420</v>
      </c>
    </row>
    <row r="26">
      <c r="A26" s="4" t="inlineStr">
        <is>
          <t>Current operating lease liabilities</t>
        </is>
      </c>
      <c r="B26" s="6" t="n">
        <v>13395</v>
      </c>
      <c r="C26" s="6" t="n">
        <v>13173</v>
      </c>
    </row>
    <row r="27">
      <c r="A27" s="4" t="inlineStr">
        <is>
          <t>Accrued compensation expense</t>
        </is>
      </c>
      <c r="B27" s="6" t="n">
        <v>17968</v>
      </c>
      <c r="C27" s="6" t="n">
        <v>16134</v>
      </c>
    </row>
    <row r="28">
      <c r="A28" s="4" t="inlineStr">
        <is>
          <t>Dividends payable</t>
        </is>
      </c>
      <c r="B28" s="6" t="n">
        <v>12080</v>
      </c>
      <c r="C28" s="6" t="n">
        <v>10876</v>
      </c>
    </row>
    <row r="29">
      <c r="A29" s="4" t="inlineStr">
        <is>
          <t>Total current liabilities</t>
        </is>
      </c>
      <c r="B29" s="6" t="n">
        <v>167629</v>
      </c>
      <c r="C29" s="6" t="n">
        <v>134126</v>
      </c>
    </row>
    <row r="30">
      <c r="A30" s="4" t="inlineStr">
        <is>
          <t>Noncurrent finance lease liabilities</t>
        </is>
      </c>
      <c r="B30" s="6" t="n">
        <v>392</v>
      </c>
      <c r="C30" s="6" t="n">
        <v>368</v>
      </c>
    </row>
    <row r="31">
      <c r="A31" s="4" t="inlineStr">
        <is>
          <t>Noncurrent operating lease liabilities</t>
        </is>
      </c>
      <c r="B31" s="6" t="n">
        <v>46557</v>
      </c>
      <c r="C31" s="6" t="n">
        <v>47688</v>
      </c>
    </row>
    <row r="32">
      <c r="A32" s="4" t="inlineStr">
        <is>
          <t>Deferred income taxes</t>
        </is>
      </c>
      <c r="B32" s="6" t="n">
        <v>61578</v>
      </c>
      <c r="C32" s="6" t="n">
        <v>64413</v>
      </c>
    </row>
    <row r="33">
      <c r="A33" s="4" t="inlineStr">
        <is>
          <t>Other long-term liabilities</t>
        </is>
      </c>
      <c r="B33" s="6" t="n">
        <v>409</v>
      </c>
      <c r="C33" s="6" t="n">
        <v>460</v>
      </c>
    </row>
    <row r="34">
      <c r="A34" s="3" t="inlineStr">
        <is>
          <t>Stockholders' Equity</t>
        </is>
      </c>
    </row>
    <row r="35">
      <c r="A35" s="4" t="inlineStr">
        <is>
          <t>Preferred stock, $1 par value; authorized 10,000,000 shares; none issued</t>
        </is>
      </c>
      <c r="B35" s="6" t="n">
        <v>0</v>
      </c>
      <c r="C35" s="6" t="n">
        <v>0</v>
      </c>
    </row>
    <row r="36">
      <c r="A36" s="4" t="inlineStr">
        <is>
          <t>Common stock, no par value; authorized, 50,000,000 shares; issued and outstanding 19,084,000 and 18,915,000 respectively</t>
        </is>
      </c>
      <c r="B36" s="6" t="n">
        <v>73597</v>
      </c>
      <c r="C36" s="6" t="n">
        <v>49268</v>
      </c>
    </row>
    <row r="37">
      <c r="A37" s="4" t="inlineStr">
        <is>
          <t>Accumulated other comprehensive loss</t>
        </is>
      </c>
      <c r="B37" s="6" t="n">
        <v>-13383</v>
      </c>
      <c r="C37" s="6" t="n">
        <v>-15587</v>
      </c>
    </row>
    <row r="38">
      <c r="A38" s="4" t="inlineStr">
        <is>
          <t>Retained Earnings</t>
        </is>
      </c>
      <c r="B38" s="6" t="n">
        <v>785440</v>
      </c>
      <c r="C38" s="6" t="n">
        <v>775817</v>
      </c>
    </row>
    <row r="39">
      <c r="A39" s="4" t="inlineStr">
        <is>
          <t>Total stockholders' equity</t>
        </is>
      </c>
      <c r="B39" s="6" t="n">
        <v>845654</v>
      </c>
      <c r="C39" s="6" t="n">
        <v>809498</v>
      </c>
    </row>
    <row r="40">
      <c r="A40" s="4" t="inlineStr">
        <is>
          <t>Total Liabilities and Stockholders' Equity</t>
        </is>
      </c>
      <c r="B40" s="5" t="n">
        <v>1122219</v>
      </c>
      <c r="C40" s="5" t="n">
        <v>1056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M - Cash Flow Information</t>
        </is>
      </c>
      <c r="B1" s="2" t="inlineStr">
        <is>
          <t>12 Months Ended</t>
        </is>
      </c>
    </row>
    <row r="2">
      <c r="B2" s="2" t="inlineStr">
        <is>
          <t>Sep. 25, 2021</t>
        </is>
      </c>
    </row>
    <row r="3">
      <c r="A3" s="3" t="inlineStr">
        <is>
          <t>Notes to Financial Statements</t>
        </is>
      </c>
    </row>
    <row r="4">
      <c r="A4" s="4" t="inlineStr">
        <is>
          <t>Cash Flow, Supplemental Disclosures [Text Block]</t>
        </is>
      </c>
      <c r="B4" s="4" t="inlineStr">
        <is>
          <t xml:space="preserve">NOTE M CASH FLOW INFORMATION The following is supplemental cash flow information: Fiscal Year Ended September 25, September 26, September 28, 2021 2020 2019 (in thousands) Cash paid for: Interest $ 23 $ 29 $ 36 Income taxes 4,275 11,556 23,002 Non cash items: Obtaining a right-of-use asset in exchange for a lease liability $ 6,513 $ 685 $ 3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N - Segment Reporting</t>
        </is>
      </c>
      <c r="B1" s="2" t="inlineStr">
        <is>
          <t>12 Months Ended</t>
        </is>
      </c>
    </row>
    <row r="2">
      <c r="B2" s="2" t="inlineStr">
        <is>
          <t>Sep. 25, 2021</t>
        </is>
      </c>
    </row>
    <row r="3">
      <c r="A3" s="3" t="inlineStr">
        <is>
          <t>Notes to Financial Statements</t>
        </is>
      </c>
    </row>
    <row r="4">
      <c r="A4" s="4" t="inlineStr">
        <is>
          <t>Segment Reporting Disclosure [Text Block]</t>
        </is>
      </c>
      <c r="B4" s="4" t="inlineStr">
        <is>
          <t xml:space="preserve">NOTE N SEGMENT REPORTING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no Food Service The primary products sold by the food service segment are soft pretzels, frozen novelties, churros, handheld products and baked goods. Our customers in the food service segment include snack bars and food stands in chain, department, and discount stores; malls and shopping centers; casual dining restaurants; fast food outlets; stadiums and sports arenas; leisure and theme parks; convenience stores; movie theatres; warehouse club stores; schools, colleges, and other institutions. Within the food service industry, our products are purchased by the consumer primarily for consumption at the point-of-sale. Retail Supermarkets The primary products sold to the retail supermarket channel are soft pretzel products – including SUPERPRETZEL, frozen novelties including LUIGI’S Real Italian Ice, MINUTE MAID Juice Bars and Soft Frozen Lemonade, WHOLE FRUIT frozen fruit bars and sorbet, PHILLY SWIRL cups and sticks, ICEE Squeeze-Up Tubes and handheld products. Within the retail supermarket channel, our frozen and prepackaged products are purchased by the consumer for consumption at home. Frozen Beverages The Company markets frozen beverages primarily under the names ICEE, SLUSH PUPPIE and PARROT ICE which are sold primarily in the United States, Mexico, and Canada. We also provide repair and maintenance service to customers for customers’ owned equipment. The Chief Operating Decision Maker for Food Service, Retail Supermarkets and Frozen Beverages reviews monthly detailed operating income statements and sales reports in order to assess performance and allocate resources to each individual segment. Sales and operating income are key variables monitored by the Chief Operating Decision Maker and management when determining each segment’s and the company’s financial condition and operating performance. In addition, the Chief Operating Decision Maker reviews and evaluates depreciation, capital spending and assets of each segment on a quarterly basis to monitor cash flow and asset needs of each segment. Information regarding the operations in these three September 25, September 26, September 28, 2021 2020 2019 (52 weeks) (52 weeks) (52 weeks) (in thousands) Sales to External Customers: Food Service Soft pretzels $ 174,977 $ 150,786 $ 209,227 Frozen novelties 44,605 35,176 43,672 Churros 64,916 46,881 65,976 Handhelds 75,627 36,088 31,685 Bakery 342,609 332,514 359,020 Other 22,249 17,448 26,707 Total Food Service $ 724,983 $ 618,893 $ 736,287 Retail Supermarket Soft pretzels $ 54,990 $ 49,157 $ 36,264 Frozen novelties 100,059 88,743 73,751 Biscuits 24,197 28,317 25,316 Handhelds 7,574 12,303 10,902 Coupon redemption (3,689 ) (3,569 ) (3,596 ) Other 1,766 2,214 1,955 Total Retail Supermarket $ 184,897 $ 177,165 $ 144,592 Frozen Beverages Beverages $ 124,498 $ 107,004 $ 171,820 Repair and maintenance service 81,305 83,420 85,834 Machines revenue 26,953 33,986 45,811 Other 1,943 1,570 2,143 Total Frozen Beverages $ 234,699 $ 225,980 $ 305,608 Consolidated Sales $ 1,144,579 $ 1,022,038 $ 1,186,487 Depreciation and Amortization: Food Service $ 26,738 $ 28,111 $ 26,978 Retail Supermarket 1,671 1,577 1,418 Frozen Beverages 20,982 23,360 20,214 Total Depreciation and Amortization $ 49,391 $ 53,048 $ 48,610 Operating Income: Food Service $ 39,172 $ 6,458 $ 76,546 Retail Supermarket 25,914 23,202 10,460 Frozen Beverages 6,132 (12,466 ) 29,950 Total Operating Income $ 71,218 $ 17,194 $ 116,956 Capital Expenditures: Food Service $ 38,558 $ 34,798 $ 29,197 Retail Supermarket 288 1,763 1,979 Frozen Beverages 14,732 21,256 25,952 Total Capital Expenditures $ 53,578 $ 57,817 $ 57,128 Assets: Food Service $ 799,149 $ 738,033 $ 766,081 Retail Supermarket 31,486 31,704 29,369 Frozen Beverages 291,584 286,816 223,889 Total Assets $ 1,122,219 $ 1,056,553 $ 1,019,3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O - Accumulated Other Comprehensive Loss</t>
        </is>
      </c>
      <c r="B1" s="2" t="inlineStr">
        <is>
          <t>12 Months Ended</t>
        </is>
      </c>
    </row>
    <row r="2">
      <c r="B2" s="2" t="inlineStr">
        <is>
          <t>Sep. 25, 2021</t>
        </is>
      </c>
    </row>
    <row r="3">
      <c r="A3" s="3" t="inlineStr">
        <is>
          <t>Notes to Financial Statements</t>
        </is>
      </c>
    </row>
    <row r="4">
      <c r="A4" s="4" t="inlineStr">
        <is>
          <t>Comprehensive Income (Loss) Note [Text Block]</t>
        </is>
      </c>
      <c r="B4" s="4" t="inlineStr">
        <is>
          <t xml:space="preserve">NOTE O - ACCUMULATED OTHER COMPREHENSIVE LOSS Changes to the components of accumulated other comprehensive loss are as follows: Fiscal Year Ended September 25, 2021 (in thousands) Foreign Currency Translation Adjustments Beginning Balance $ (15,587 ) Other comprehensive income 2,204 Ending Balance $ (13,383 ) Fiscal Year Ended September 26, 2020 (in thousands) Foreign Currency Translation Adjustments Beginning Balance $ (12,988 ) Other comprehensive loss (2,599 ) Ending Balance $ (15,58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 - Leases</t>
        </is>
      </c>
      <c r="B1" s="2" t="inlineStr">
        <is>
          <t>12 Months Ended</t>
        </is>
      </c>
    </row>
    <row r="2">
      <c r="B2" s="2" t="inlineStr">
        <is>
          <t>Sep. 25, 2021</t>
        </is>
      </c>
    </row>
    <row r="3">
      <c r="A3" s="3" t="inlineStr">
        <is>
          <t>Notes to Financial Statements</t>
        </is>
      </c>
    </row>
    <row r="4">
      <c r="A4" s="4" t="inlineStr">
        <is>
          <t>Lessee, Leases [Text Block]</t>
        </is>
      </c>
      <c r="B4" s="4" t="inlineStr">
        <is>
          <t xml:space="preserve">NOTE P LEASES General Lease Description We have operating leases with initial noncancelable lease terms in excess of one We have finance leases with initial noncancelable lease terms in excess of one Significant Assumptions and Judgments Contract Contains a Lease In evaluating our contracts to determine whether a contract is or contains a lease, we considered the following: • Whether explicitly or implicitly identified assets have been deployed in the contract; and • Whether we obtain substantially all of the economic benefits from the use of that underlying asset, and we can direct how and for what purpose the asset is used during the term of the contract. Allocation of Consideration In determining how to allocate consideration between lease and non-lease components in a contract that was deemed to contain a lease, we used judgment and consistent application of assumptions to reasonably allocate the consideration. Options to Extend or Terminate Leases We have leases which contain options to extend or terminate the leases. On a lease-by-lease basis, we have determined if the extension should be considered reasonably certain to be exercised and thus a right-of-use asset and a lease liability should be recorded. Discount Rate The discount rate for leases, if not We used a discount rate to calculate the present value of the lease liability at the date of adoption. In the development of the discount rate, we considered our internal borrowing rate, treasury security rates, collateral, and credit risk specific to us, and our lease portfolio characteristics. As of September 25, 2021, September 26, 2020, Amounts Recognized in the Financial Statements The components of lease expense were as follows: Twelve Months Ended Twelve Months Ended September 25, 2021 September 26, 2020 Operating lease cost in Cost of goods sold and Operating Expenses $ 15,471 $ 17,250 Finance lease cost: Amortization of assets in Cost of goods sold and Operating Expenses $ 346 $ 337 Interest on lease liabilities in Interest expense &amp; other 25 29 Total finance lease cost $ 371 $ 366 Short-term lease cost in Cost of goods sold and Operating Expenses - - Total net lease cost $ 15,842 $ 17,616 Supplemental balance sheet information related to leases is as follows: September 25, 2021 September 26, 2020 Operating Leases Operating lease right-of-use assets $ 54,555 $ 58,110 Current operating lease liabilities $ 13,395 $ 13,173 Noncurrent operating lease liabilities 46,557 47,688 Total operating lease liabilities $ 59,952 $ 60,861 Finance Leases Finance lease right-of-use assets in Property, plant and equipment, net $ 561 $ 684 Current finance lease liabilities $ 182 $ 349 Noncurrent finance lease liabilities 392 368 Total finance lease liabilities $ 574 $ 717 Supplemental cash flow information related to leases is as follows: Twelve Months Ended Twelve Months Ended September 25, 2021 September 26, 2020 Cash paid for amounts included in the measurement of lease liabilities: Operating cash flows from operating leases $ 15,651 $ 17,324 Operating cash flows from finance leases $ 144 $ 340 Financing cash flows from finance leases $ 25 $ 29 Supplemental noncash information on lease liabilities arising from obtaining right-of-use assets $ 6,513 $ 685 Supplemental noncash information on lease liabilities removed due to purchase of leased asset $ - $ - As of September 25, 2021, Operating Leases Finance Leases 2022 $ 14,994 $ 207 2023 12,821 137 2024 10,071 137 2025 6,769 65 2026 4,411 39 Thereafter 17,258 32 Total minimum payments $ 66,324 $ 617 Less amount representing interest (6,372 ) (43 ) Present value of lease obligations $ 59,952 $ 574 As of September 25, 2021, September 26,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Sep. 25, 2021</t>
        </is>
      </c>
    </row>
    <row r="3">
      <c r="A3" s="3" t="inlineStr">
        <is>
          <t>Notes to Financial Statements</t>
        </is>
      </c>
    </row>
    <row r="4">
      <c r="A4" s="4" t="inlineStr">
        <is>
          <t>SEC Schedule, 12-09, Schedule of Valuation and Qualifying Accounts Disclosure [Text Block]</t>
        </is>
      </c>
      <c r="B4" s="4" t="inlineStr">
        <is>
          <t xml:space="preserve">Opening Charged to Closing Year Description Balance Expense Deductions Balance 2021 Allowance for doubtful accounts $ 1,388,000 $ 338,000 $ 321,000 (1) $ 1,405,000 2020 Allowance for doubtful accounts $ 572,000 $ 1,105,000 $ 289,000 (1) $ 1,388,000 2019 Allowance for doubtful accounts $ 400,000 $ 389,000 $ 217,000 (1) $ 572,000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Sep. 25, 2021</t>
        </is>
      </c>
    </row>
    <row r="3">
      <c r="A3" s="3" t="inlineStr">
        <is>
          <t>Accounting Policies [Abstract]</t>
        </is>
      </c>
    </row>
    <row r="4">
      <c r="A4" s="4" t="inlineStr">
        <is>
          <t>Consolidation, Policy [Policy Text Block]</t>
        </is>
      </c>
      <c r="B4" s="4" t="inlineStr">
        <is>
          <t>1. The consolidated financial statements were prepared in accordance with U.S. GAAP. These financial statements include the accounts of J &amp; J Snack Foods Corp. and its wholly-owned subsidiaries. Intercompany balances and transactions have been eliminated in the consolidated financial statements.</t>
        </is>
      </c>
    </row>
    <row r="5">
      <c r="A5" s="4" t="inlineStr">
        <is>
          <t>Revenue from Contract with Customer [Policy Text Block]</t>
        </is>
      </c>
      <c r="B5" s="4" t="inlineStr">
        <is>
          <t xml:space="preserve">2. We recognize revenue in accordance with ASC 606,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for product and machine sales is determined by each individual purchase order and the respective products ordered, with revenue being recognized at a point-in-time when the obligation under the terms of the agreement is satisfied and product control is transferred to our customer. Specifically, control transfers to our customers when the product is delivered to, installed or picked up by our customers based upon applicable shipping terms, as our customers can direct the use and obtain substantially all of the remaining benefits from the product at this point in time. The performance obligations in our customer contracts for product are generally satisfied within 30 The singular performance obligation of our customer contracts for time and material repair and maintenance equipment service is the performance of the repair and maintenance with revenue being recognized at a point-in-time when the repair and maintenance is completed. The singular performance obligation of our customer repair and maintenance equipment service contracts is the performance of the repair and maintenance with revenue being recognized over the time the service is expected to be performed. Our customers are billed for service contracts in advance of performance and therefore we have contract liability on our balance sheet. Significant Payment Terms In general, within our customer contracts, the purchase order identifies the product, quantity, price, pick-up allowances, payment terms and final delivery terms. Although some payment terms may 30 not Shipping All amounts billed to customers related to shipping and handling are classified as revenues; therefore, we recognize revenue for shipping and handling fees at the time the products are shipped or when services are performed. The cost of shipping products to the customer is recognized at the time the products are shipped to the customer and our policy is to classify them as Distribution expenses. Variable Consideration In addition to fixed contract consideration, our contracts include some form of variable consideration, including sales discount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the most likely amount method to determine the variable consideration. We believe there will be no September 25, 2021 September 26, 2020. Warranties &amp; Returns We provide all customers with a standard or assurance type warranty. Either stated or implied, we provide assurance the related products will comply with all agreed-upon specifications and other warranties provided under the law. No We do not may may not Contract Balances Our customers are billed for service contracts in advance of performance and therefore we have contract liability on our balance sheet as follows: Fiscal Year Ended September 25, September 26, 2021 2020 (in thousands) Beginning Balance $ 1,327 $ 1,334 Additions to contract liability 5,544 5,526 Amounts recognized as revenue (5,774 ) (5,533 ) Ending Balance $ 1,097 $ 1,327 Disaggregation of Revenue See Note N for disaggregation of our net sales by class of similar product and type of customer. Allowance for Doubtful Receivables The Company continuously monitors collections and payments from its customers and maintains a provision for estimated credit losses. The allowance for doubtful accounts considers a number of factors including the age of receivable balances, the history of losses, expectations of future credit losses and the customers’ ability to pay off obligations. The allowance for doubtful receivables was $1,405,000 and $1,388,000 at September 25, 2021 September 26, 2020, </t>
        </is>
      </c>
    </row>
    <row r="6">
      <c r="A6" s="4" t="inlineStr">
        <is>
          <t>Foreign Currency Transactions and Translations Policy [Policy Text Block]</t>
        </is>
      </c>
      <c r="B6" s="4" t="inlineStr">
        <is>
          <t xml:space="preserve">3. Assets and liabilities in foreign currencies are translated into U.S. dollars at the rate of exchange prevailing at the balance sheet date. Revenues and expenses are translated at the average rate of exchange for the period. The cumulative translation adjustment is recorded as a separate component of stockholders’ equity and changes to such are included in comprehensive income. </t>
        </is>
      </c>
    </row>
    <row r="7">
      <c r="A7" s="4" t="inlineStr">
        <is>
          <t>Use of Estimates, Policy [Policy Text Block]</t>
        </is>
      </c>
      <c r="B7" s="4" t="inlineStr">
        <is>
          <t xml:space="preserve">4.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
        </is>
      </c>
    </row>
    <row r="8">
      <c r="A8" s="4" t="inlineStr">
        <is>
          <t>Cash and Cash Equivalents, Policy [Policy Text Block]</t>
        </is>
      </c>
      <c r="B8" s="4" t="inlineStr">
        <is>
          <t xml:space="preserve">5. Cash equivalents are short-term, highly liquid investments with original maturities of three </t>
        </is>
      </c>
    </row>
    <row r="9">
      <c r="A9" s="4" t="inlineStr">
        <is>
          <t>Concentration Risk, Credit Risk, Policy [Policy Text Block]</t>
        </is>
      </c>
      <c r="B9" s="4" t="inlineStr">
        <is>
          <t xml:space="preserve">6. We maintain cash balances at financial institutions located in various states. We have cash balances at four Financial instruments that could potentially subject us to concentrations of credit risk are trade accounts receivable; however, such risks are limited due to the large number of customers comprising our customer base and their dispersion across geographic regions. We have approximately 28 customers with accounts receivable balances of between $1 million and $10 million and one We have several large customers that account for a significant portion of our sales. Our top ten 2021, 2020 2019, 2021, 2020 2019. ten About 27% of our employees are covered by collective bargaining agreements. None 10% 2021, 2020 2019. Virtually all of our accounts receivable are due from trade customers. Credit is extended based on evaluation of our customers’ financial condition and collateral is not September 25, 2021 September 26, 2020, </t>
        </is>
      </c>
    </row>
    <row r="10">
      <c r="A10" s="4" t="inlineStr">
        <is>
          <t>Inventory, Policy [Policy Text Block]</t>
        </is>
      </c>
      <c r="B10" s="4" t="inlineStr">
        <is>
          <t xml:space="preserve">7. Inventories are valued at the lower of cost (determined by the first first not not </t>
        </is>
      </c>
    </row>
    <row r="11">
      <c r="A11" s="4" t="inlineStr">
        <is>
          <t>Marketable Securities, Policy [Policy Text Block]</t>
        </is>
      </c>
      <c r="B11" s="4" t="inlineStr">
        <is>
          <t xml:space="preserve">8. We classify our investment securities in one three September 25, 2021 not one may </t>
        </is>
      </c>
    </row>
    <row r="12">
      <c r="A12" s="4" t="inlineStr">
        <is>
          <t>Depreciation, Depletion, and Amortization [Policy Text Block]</t>
        </is>
      </c>
      <c r="B12" s="4" t="inlineStr">
        <is>
          <t xml:space="preserve">9. Depreciation and Amortization Depreciation of equipment and buildings is provided for by the straight-line method over the assets’ estimated useful lives. We review our equipment and buildings to ensure that they provide economic benefit and are not Amortization of leasehold improvements is provided for by the straight-line method over the term of the lease or the assets’ estimated useful lives, whichever is shorter. Licenses and rights, customer relationships, non-compete agreements and certain tradenames are being amortized by the straight-line method over periods ranging from 2 to 20 years and amortization expense is reflected throughout operating expenses. Long-lived assets, including fixed assets and amortizing intangibles, are reviewed for impairment as events or changes in circumstances occur indicating that the carrying amount of may not </t>
        </is>
      </c>
    </row>
    <row r="13">
      <c r="A13" s="4" t="inlineStr">
        <is>
          <t>Fair Value of Financial Instruments, Policy [Policy Text Block]</t>
        </is>
      </c>
      <c r="B13" s="4" t="inlineStr">
        <is>
          <t xml:space="preserve">10. The carrying value of our short-term financial instruments, such as accounts receivables and accounts payable, approximate their fair values, based on the short-term maturities of these instruments. </t>
        </is>
      </c>
    </row>
    <row r="14">
      <c r="A14" s="4" t="inlineStr">
        <is>
          <t>Income Tax, Policy [Policy Text Block]</t>
        </is>
      </c>
      <c r="B14" s="4" t="inlineStr">
        <is>
          <t xml:space="preserve">11.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not As of September 25, 2021 September 26, 2020, September 25, 2021 September 26, 2020, (in thousands) Balance at September 26, 2020 $ 360 Additions based on tax positions related to the current year - Reductions for tax positions of prior years - Settlements (17 ) Balance at September 25, 2021 $ 343 In addition to our federal tax return and tax returns for Mexico and Canada, we file tax returns in all states that have a corporate income tax. Virtually all the returns noted above are open for examination for three four Net earnings in the year ended September 28, 2019 one 2018 one 2019. 2020 2020 2021 24.9%. </t>
        </is>
      </c>
    </row>
    <row r="15">
      <c r="A15" s="4" t="inlineStr">
        <is>
          <t>Earnings Per Share, Policy [Policy Text Block]</t>
        </is>
      </c>
      <c r="B15" s="4" t="inlineStr">
        <is>
          <t xml:space="preserve">12.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Fiscal Year Ended September 25, 2021 Income Shares Per Share (Numerator) (Denominator) Amount (in thousands, except per share amounts) Earnings Per Basic Share Net Income available to common stockholders $ 55,607 19,013 $ 2.92 Effect of Dilutive Securities Options - 120 (0.01 ) Earnings Per Diluted Share Net Income available to common stockholders plus assumed conversions $ 55,607 19,133 $ 2.91 284,480 anti-dilutive shares have been excluded in the computation of 2021 Fiscal Year Ended September 26, 2020 Income Shares Per Share (Numerator) (Denominator) Amount (in thousands, except per share amounts) Earnings Per Basic Share Net Income available to common stockholders $ 18,305 18,901 $ 0.97 Effect of Dilutive Securities Options - 131 (0.01 ) Earnings Per Diluted Share Net Income available to common stockholders plus assumed conversions $ 18,305 19,032 $ 0.96 341,849 anti-dilutive shares have been excluded in the computation of 2020 Fiscal Year Ended September 28, 2019 Income Shares Per Share (Numerator) (Denominator) Amount (in thousands, except per share amounts) Earnings Per Basic Share Net Income available to common stockholders $ 94,819 18,812 $ 5.04 Effect of Dilutive Securities Options - 147 (0.04 ) Earnings Per Diluted Share Net Income available to common stockholders plus assumed conversions $ 94,819 18,959 $ 5.00 162,070 anti-dilutive shares have been excluded in the computation of 2019 </t>
        </is>
      </c>
    </row>
    <row r="16">
      <c r="A16" s="4" t="inlineStr">
        <is>
          <t>Share-based Payment Arrangement [Policy Text Block]</t>
        </is>
      </c>
      <c r="B16" s="4" t="inlineStr">
        <is>
          <t xml:space="preserve">13. Accounting for Stock-Based Compensation At September 25, 2021, three Fiscal year ended September 25, September 26, September 28, 2021 2020 2019 (in thousands) Stock options $ 2,265 $ 2,874 $ 1,743 Stock purchase plan 573 390 390 Stock issued to an outside director 44 66 66 Restricted stock issued to employees 93 - - Total share-based compensation $ 2,975 $ 3,330 $ 2,199 The above compensation is net of tax benefits $ 1,224 $ 1,265 $ 2,030 At September 25, 2021, three The fair value of each option grant is estimated on the date of grant using the Black-Scholes options-pricing model with the following weighted average assumptions used for grants in fiscal 2021, 2020 2019: 2021, 2020 2019: 2.1%; Expected volatility is based on the historical volatility of the price of our common shares over the past 51 months for 5 10 </t>
        </is>
      </c>
    </row>
    <row r="17">
      <c r="A17" s="4" t="inlineStr">
        <is>
          <t>Advertising Cost [Policy Text Block]</t>
        </is>
      </c>
      <c r="B17" s="4" t="inlineStr">
        <is>
          <t xml:space="preserve">14. Advertising Costs Advertising costs are expensed as incurred. Total advertising expense was $4,885,000, $6,461,000, and $5,938,000 for the fiscal years 2021, 2020 2019, </t>
        </is>
      </c>
    </row>
    <row r="18">
      <c r="A18" s="4" t="inlineStr">
        <is>
          <t>Derivatives, Policy [Policy Text Block]</t>
        </is>
      </c>
      <c r="B18" s="4" t="inlineStr">
        <is>
          <t xml:space="preserve">15 . Commodity Price Risk Management Our most significant raw material requirements include flour, packaging, shortening, corn syrup, sugar, juice, cheese, chocolate, and a variety of nuts. We attempt to minimize the effect of future price fluctuations related to the purchase of raw materials primarily through forward purchasing to cover future manufacturing requirements, generally for periods from 1 12 September 25, 2021, not may three not </t>
        </is>
      </c>
    </row>
    <row r="19">
      <c r="A19" s="4" t="inlineStr">
        <is>
          <t>Research, Development, and Computer Software, Policy [Policy Text Block]</t>
        </is>
      </c>
      <c r="B19" s="4" t="inlineStr">
        <is>
          <t xml:space="preserve">16. Research and Development Costs Research and development costs are expensed as incurred. Total research and development expense was $619,000, $680,000 and $645,000 for the fiscal years 2021, 2020 2019, </t>
        </is>
      </c>
    </row>
    <row r="20">
      <c r="A20" s="4" t="inlineStr">
        <is>
          <t>New Accounting Pronouncements, Policy [Policy Text Block]</t>
        </is>
      </c>
      <c r="B20" s="4" t="inlineStr">
        <is>
          <t xml:space="preserve">17. Recent Accounting Pronouncements In February 2016, September 29, 2019 not not 12 September 29, 2019, not In June 2016, 2016 13, Measurement of Credit Losses on Financial Instruments, The Company adopted this guidance in the first 2021 2016 13 not </t>
        </is>
      </c>
    </row>
    <row r="21">
      <c r="A21" s="4" t="inlineStr">
        <is>
          <t>Reclassification, Comparability Adjustment [Policy Text Block]</t>
        </is>
      </c>
      <c r="B21" s="4" t="inlineStr">
        <is>
          <t>18. Reclassifications Certain prior year financial statement amounts have been reclassified to be consistent with the presentation for the current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Tables)</t>
        </is>
      </c>
      <c r="B1" s="2" t="inlineStr">
        <is>
          <t>12 Months Ended</t>
        </is>
      </c>
    </row>
    <row r="2">
      <c r="B2" s="2" t="inlineStr">
        <is>
          <t>Sep. 25, 2021</t>
        </is>
      </c>
    </row>
    <row r="3">
      <c r="A3" s="3" t="inlineStr">
        <is>
          <t>Notes Tables</t>
        </is>
      </c>
    </row>
    <row r="4">
      <c r="A4" s="4" t="inlineStr">
        <is>
          <t>Contract with Customer, Contract Asset, Contract Liability, and Receivable [Table Text Block]</t>
        </is>
      </c>
      <c r="B4" s="4" t="inlineStr">
        <is>
          <t xml:space="preserve">Fiscal Year Ended September 25, September 26, 2021 2020 (in thousands) Beginning Balance $ 1,327 $ 1,334 Additions to contract liability 5,544 5,526 Amounts recognized as revenue (5,774 ) (5,533 ) Ending Balance $ 1,097 $ 1,327 </t>
        </is>
      </c>
    </row>
    <row r="5">
      <c r="A5" s="4" t="inlineStr">
        <is>
          <t>Schedule of Unrecognized Tax Benefits Roll Forward [Table Text Block]</t>
        </is>
      </c>
      <c r="B5" s="4" t="inlineStr">
        <is>
          <t xml:space="preserve">(in thousands) Balance at September 26, 2020 $ 360 Additions based on tax positions related to the current year - Reductions for tax positions of prior years - Settlements (17 ) Balance at September 25, 2021 $ 343 </t>
        </is>
      </c>
    </row>
    <row r="6">
      <c r="A6" s="4" t="inlineStr">
        <is>
          <t>Schedule of Earnings Per Share, Basic and Diluted [Table Text Block]</t>
        </is>
      </c>
      <c r="B6" s="4" t="inlineStr">
        <is>
          <t xml:space="preserve">Fiscal Year Ended September 25, 2021 Income Shares Per Share (Numerator) (Denominator) Amount (in thousands, except per share amounts) Earnings Per Basic Share Net Income available to common stockholders $ 55,607 19,013 $ 2.92 Effect of Dilutive Securities Options - 120 (0.01 ) Earnings Per Diluted Share Net Income available to common stockholders plus assumed conversions $ 55,607 19,133 $ 2.91 Fiscal Year Ended September 26, 2020 Income Shares Per Share (Numerator) (Denominator) Amount (in thousands, except per share amounts) Earnings Per Basic Share Net Income available to common stockholders $ 18,305 18,901 $ 0.97 Effect of Dilutive Securities Options - 131 (0.01 ) Earnings Per Diluted Share Net Income available to common stockholders plus assumed conversions $ 18,305 19,032 $ 0.96 Fiscal Year Ended September 28, 2019 Income Shares Per Share (Numerator) (Denominator) Amount (in thousands, except per share amounts) Earnings Per Basic Share Net Income available to common stockholders $ 94,819 18,812 $ 5.04 Effect of Dilutive Securities Options - 147 (0.04 ) Earnings Per Diluted Share Net Income available to common stockholders plus assumed conversions $ 94,819 18,959 $ 5.00 </t>
        </is>
      </c>
    </row>
    <row r="7">
      <c r="A7" s="4" t="inlineStr">
        <is>
          <t>Disclosure of Share-based Compensation Arrangements by Share-based Payment Award [Table Text Block]</t>
        </is>
      </c>
      <c r="B7" s="4" t="inlineStr">
        <is>
          <t xml:space="preserve">Fiscal year ended September 25, September 26, September 28, 2021 2020 2019 (in thousands) Stock options $ 2,265 $ 2,874 $ 1,743 Stock purchase plan 573 390 390 Stock issued to an outside director 44 66 66 Restricted stock issued to employees 93 - - Total share-based compensation $ 2,975 $ 3,330 $ 2,199 The above compensation is net of tax benefits $ 1,224 $ 1,265 $ 2,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B - Acquisitions (Tables)</t>
        </is>
      </c>
      <c r="B1" s="2" t="inlineStr">
        <is>
          <t>12 Months Ended</t>
        </is>
      </c>
    </row>
    <row r="2">
      <c r="B2" s="2" t="inlineStr">
        <is>
          <t>Sep. 25, 2021</t>
        </is>
      </c>
    </row>
    <row r="3">
      <c r="A3" s="3" t="inlineStr">
        <is>
          <t>Notes Tables</t>
        </is>
      </c>
    </row>
    <row r="4">
      <c r="A4" s="4" t="inlineStr">
        <is>
          <t>Schedule of Recognized Identified Assets Acquired and Liabilities Assumed [Table Text Block]</t>
        </is>
      </c>
      <c r="B4" s="4" t="inlineStr">
        <is>
          <t xml:space="preserve">(in thousands) ICEE BAMA Total Distributors ICEE Accounts Receivable, net $ 721 $ 71 $ 792 Inventories 866 77 943 Property, plant &amp; equipment, net 4,851 1,722 6,573 Customer Relationships 569 133 702 Distribution rights 22,400 6,800 29,200 Goodwill 15,773 3,549 19,322 Accounts Payable (210 ) (110 ) (320 ) Purchase Price $ 44,970 $ 12,242 $ 57,212 </t>
        </is>
      </c>
    </row>
    <row r="5">
      <c r="A5" s="4" t="inlineStr">
        <is>
          <t>Business Acquisition, Pro Forma Information [Table Text Block]</t>
        </is>
      </c>
      <c r="B5" s="4" t="inlineStr">
        <is>
          <t xml:space="preserve">Fiscal Year Ended September 26, September 28, 2020 2019 Net Sales $ 1,022,838 $ 1,201,804 Net Earnings $ 18,303 $ 96,9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C - Investment Securities (Tables)</t>
        </is>
      </c>
      <c r="B1" s="2" t="inlineStr">
        <is>
          <t>12 Months Ended</t>
        </is>
      </c>
    </row>
    <row r="2">
      <c r="B2" s="2" t="inlineStr">
        <is>
          <t>Sep. 25, 2021</t>
        </is>
      </c>
    </row>
    <row r="3">
      <c r="A3" s="3" t="inlineStr">
        <is>
          <t>Notes Tables</t>
        </is>
      </c>
    </row>
    <row r="4">
      <c r="A4" s="4" t="inlineStr">
        <is>
          <t>Unrealized Gain (Loss) on Investments [Table Text Block]</t>
        </is>
      </c>
      <c r="B4" s="4" t="inlineStr">
        <is>
          <t xml:space="preserve">Gross Gross Fair Amortized Unrealized Unrealized Market Cost Gains Losses Value (in thousands) Corporate Bonds $ 12,027 $ 123 $ 18 $ 12,132 Total marketable securities held to maturity $ 12,027 $ 123 $ 18 $ 12,132 Gross Gross Fair Amortized Unrealized Unrealized Market Cost Gains Losses Value (in thousands) Mutual Funds $ 3,588 $ - $ 536 $ 3,052 Preferred Stock 6,892 175 35 7,032 Total marketable securities available for sale $ 10,480 $ 175 $ 571 $ 10,084 Gross Gross Fair Amortized Unrealized Unrealized Market Cost Gains Losses Value (in thousands) Corporate Bonds $ 68,078 $ 1,015 $ 32 $ 69,061 Total marketable securities held to maturity $ 68,078 $ 1,015 $ 32 $ 69,061 Gross Gross Fair Amortized Unrealized Unrealized Market Cost Gains Losses Value (in thousands) Mutual Funds $ 3,588 $ - $ 738 $ 2,850 Preferred Stock 11,596 116 586 11,126 Total marketable securities available for sale $ 15,184 $ 116 $ 1,324 $ 13,976 </t>
        </is>
      </c>
    </row>
    <row r="5">
      <c r="A5" s="4" t="inlineStr">
        <is>
          <t>Investments Classified by Contractual Maturity Date [Table Text Block]</t>
        </is>
      </c>
      <c r="B5" s="4" t="inlineStr">
        <is>
          <t xml:space="preserve">September 25, 2021 September 26, 2020 Fair Fair Amortized Market Amortized Market Cost Value Cost Value (in thousands) Due in one year or less $ 7,980 $ 8,080 $ 51,151 $ 51,815 Due after one year through five years 4,047 4,052 16,927 17,246 Due after five years through ten years - - - - Total held to maturity securities $ 12,027 $ 12,132 $ 68,078 $ 69,061 Less current portion 7,980 8,080 51,151 51,815 Long term held to maturity securities $ 4,047 $ 4,052 $ 16,927 $ 17,2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Inventories (Tables)</t>
        </is>
      </c>
      <c r="B1" s="2" t="inlineStr">
        <is>
          <t>12 Months Ended</t>
        </is>
      </c>
    </row>
    <row r="2">
      <c r="B2" s="2" t="inlineStr">
        <is>
          <t>Sep. 25, 2021</t>
        </is>
      </c>
    </row>
    <row r="3">
      <c r="A3" s="3" t="inlineStr">
        <is>
          <t>Notes Tables</t>
        </is>
      </c>
    </row>
    <row r="4">
      <c r="A4" s="4" t="inlineStr">
        <is>
          <t>Schedule of Inventory, Current [Table Text Block]</t>
        </is>
      </c>
      <c r="B4" s="4" t="inlineStr">
        <is>
          <t xml:space="preserve">September 25, September 26, 2021 2020 (in thousands) Finished goods $ 49,756 $ 40,184 Raw materials 29,529 24,550 Packaging materials 11,168 10,545 Equipment, parts and other 32,707 33,644 Total Inventories $ 123,160 $ 108,9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25, 2021</t>
        </is>
      </c>
      <c r="C1" s="2" t="inlineStr">
        <is>
          <t>Sep. 26, 2020</t>
        </is>
      </c>
    </row>
    <row r="2">
      <c r="A2" s="4" t="inlineStr">
        <is>
          <t>Preferred stock, par value (in dollars per share)</t>
        </is>
      </c>
      <c r="B2" s="5" t="n">
        <v>1</v>
      </c>
      <c r="C2" s="5" t="n">
        <v>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Common stock, par value (in dollars per share)</t>
        </is>
      </c>
      <c r="B5" s="5" t="n">
        <v>0</v>
      </c>
      <c r="C5" s="5" t="n">
        <v>0</v>
      </c>
    </row>
    <row r="6">
      <c r="A6" s="4" t="inlineStr">
        <is>
          <t>Common stock, shares authorized (in shares)</t>
        </is>
      </c>
      <c r="B6" s="6" t="n">
        <v>50000000</v>
      </c>
      <c r="C6" s="6" t="n">
        <v>50000000</v>
      </c>
    </row>
    <row r="7">
      <c r="A7" s="4" t="inlineStr">
        <is>
          <t>Common stock, shares issued (in shares)</t>
        </is>
      </c>
      <c r="B7" s="6" t="n">
        <v>19084000</v>
      </c>
      <c r="C7" s="6" t="n">
        <v>18915000</v>
      </c>
    </row>
    <row r="8">
      <c r="A8" s="4" t="inlineStr">
        <is>
          <t>Common stock, shares outstanding (in shares)</t>
        </is>
      </c>
      <c r="B8" s="6" t="n">
        <v>19084000</v>
      </c>
      <c r="C8" s="6" t="n">
        <v>189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E - Property, Plant and Equipment (Tables)</t>
        </is>
      </c>
      <c r="B1" s="2" t="inlineStr">
        <is>
          <t>12 Months Ended</t>
        </is>
      </c>
    </row>
    <row r="2">
      <c r="B2" s="2" t="inlineStr">
        <is>
          <t>Sep. 25, 2021</t>
        </is>
      </c>
    </row>
    <row r="3">
      <c r="A3" s="3" t="inlineStr">
        <is>
          <t>Notes Tables</t>
        </is>
      </c>
    </row>
    <row r="4">
      <c r="A4" s="4" t="inlineStr">
        <is>
          <t>Property, Plant and Equipment [Table Text Block]</t>
        </is>
      </c>
      <c r="B4" s="4" t="inlineStr">
        <is>
          <t xml:space="preserve">Estimated September 25, 2021 September 26, 2020 Useful Lives (in years) (in thousands) Land $ 2,494 $ 2,494 - Buildings 26,582 26,582 15 - 39.5 Plant machinery and equipment 343,716 330,168 5 - 20 Marketing equipment 258,624 250,914 5 - 7 Transportation equipment 10,315 9,966 5 Office equipment 34,648 33,878 3 - 5 Improvements 45,578 43,264 5 - 20 Construction in Progress 35,285 19,995 - 757,242 717,261 Less accumulated depreciation and amortization 490,055 455,645 Property, plant and equipment, net $ 267,187 $ 261,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F - Goodwill and Intangible Assets (Tables)</t>
        </is>
      </c>
      <c r="B1" s="2" t="inlineStr">
        <is>
          <t>12 Months Ended</t>
        </is>
      </c>
    </row>
    <row r="2">
      <c r="B2" s="2" t="inlineStr">
        <is>
          <t>Sep. 25, 2021</t>
        </is>
      </c>
    </row>
    <row r="3">
      <c r="A3" s="3" t="inlineStr">
        <is>
          <t>Notes Tables</t>
        </is>
      </c>
    </row>
    <row r="4">
      <c r="A4" s="4" t="inlineStr">
        <is>
          <t>Schedule of Acquired Finite-Lived Intangible Assets by Major Class [Table Text Block]</t>
        </is>
      </c>
      <c r="B4" s="4" t="inlineStr">
        <is>
          <t xml:space="preserve">September 25, 2021 September 26, 2020 Gross Gross Carrying Accumulated Carrying Accumulated Amount Amortization Amount Amortization (in thousands) FOOD SERVICE Indefinite lived intangible assets Trade Names $ 10,408 $ 812 $ 10,408 $ - Amortized intangible assets Non compete agreements 670 670 670 645 Customer relationships 13,000 6,188 19,737 11,595 License and rights 1,690 1,396 1,690 1,312 TOTAL FOOD SERVICE $ 25,768 $ 9,066 $ 32,505 $ 13,552 RETAIL SUPERMARKETS Indefinite lived intangible assets Trade Names $ 12,777 $ 461 $ 12,750 $ - Amortized Intangible Assets Trade names 649 649 676 519 Customer relationships 7,907 5,931 7,907 5,140 TOTAL RETAIL SUPERMARKETS $ 21,333 $ 7,041 $ 21,333 $ 5,659 FROZEN BEVERAGES Indefinite lived intangible assets Trade Names $ 9,315 $ - $ 9,315 $ - Distribution rights 36,100 - 36,100 - Amortized intangible assets Customer relationships 1,439 400 1,439 257 Licenses and rights 1,400 1,072 1,400 1,002 TOTAL FROZEN BEVERAGES $ 48,254 $ 1,472 $ 48,254 $ 1,259 CONSOLIDATED $ 95,355 $ 17,579 $ 102,092 $ 20,470 </t>
        </is>
      </c>
    </row>
    <row r="5">
      <c r="A5" s="4" t="inlineStr">
        <is>
          <t>Schedule of Goodwill [Table Text Block]</t>
        </is>
      </c>
      <c r="B5" s="4" t="inlineStr">
        <is>
          <t xml:space="preserve">Food Retail Frozen Service Supermarkets Beverages Total (in thousands) Balance at September 25, 2021 $ 61,189 $ 4,146 $ 56,498 $ 121,833 September 26, 2020 $ 61,189 $ 4,146 $ 56,498 $ 121,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H - Income Taxes (Tables)</t>
        </is>
      </c>
      <c r="B1" s="2" t="inlineStr">
        <is>
          <t>12 Months Ended</t>
        </is>
      </c>
    </row>
    <row r="2">
      <c r="B2" s="2" t="inlineStr">
        <is>
          <t>Sep. 25, 2021</t>
        </is>
      </c>
    </row>
    <row r="3">
      <c r="A3" s="3" t="inlineStr">
        <is>
          <t>Notes Tables</t>
        </is>
      </c>
    </row>
    <row r="4">
      <c r="A4" s="4" t="inlineStr">
        <is>
          <t>Schedule of Components of Income Tax Expense (Benefit) [Table Text Block]</t>
        </is>
      </c>
      <c r="B4" s="4" t="inlineStr">
        <is>
          <t xml:space="preserve">Fiscal year ended September 25, September 26, September 28, 2021 2020 2019 ( in thousands) Current U.S. Federal $ 13,964 $ 1,992 $ 14,078 Foreign 860 193 2,111 State 6,431 (1,517 ) 5,971 Total current expense 21,255 668 22,160 Deferred U.S. Federal $ (145 ) $ 3,139 $ 6,285 Foreign (353 ) (536 ) 849 State (2,338 ) (110 ) 2,464 Total deferred benefit (2,836 ) 2,493 9,598 Total expense $ 18,419 $ 3,161 $ 31,758 </t>
        </is>
      </c>
    </row>
    <row r="5">
      <c r="A5" s="4" t="inlineStr">
        <is>
          <t>Schedule of Effective Income Tax Rate Reconciliation [Table Text Block]</t>
        </is>
      </c>
      <c r="B5" s="4" t="inlineStr">
        <is>
          <t xml:space="preserve">Fiscal year ended September 25, September 26, September 28, 2021 2020 2019 (in thousands) Income taxes at federal statutory rates $ 15,545 $ 4,508 $ 26,581 Increase (decrease) in taxes resulting from: State income taxes, net of federal income tax benefit 3,233 (1,285 ) 6,664 One-time repatriation tax - - (885 ) Increase in gross unrecognized tax benefits - - 20 Share based compensation (124 ) (183 ) (777 ) Non deductible employee compensation - - 490 Other, net (235 ) 121 (335 ) Income tax expense $ 18,419 $ 3,161 $ 31,758 </t>
        </is>
      </c>
    </row>
    <row r="6">
      <c r="A6" s="4" t="inlineStr">
        <is>
          <t>Schedule of Deferred Tax Assets and Liabilities [Table Text Block]</t>
        </is>
      </c>
      <c r="B6" s="4" t="inlineStr">
        <is>
          <t xml:space="preserve">September 25, September 26, 2021 2020 (in thousands) Deferred tax assets: Vacation accrual $ 1,359 $ 1,460 Capital loss carry forwards 14 161 Unrealized gains/losses 598 345 Insurance accrual 3,918 3,060 Operating lease liabilities 16,235 16,368 Deferred income 30 105 Allowances 2,155 2,863 Inventory capitalization 1,108 1,058 Share-based compensation 1,754 1,637 Net Operating Loss 617 697 Payroll Tax Accrual 2,307 - Plant shutdown impairment costs - 1,721 Foreign tax credit 404 404 Total deferred tax assets 30,499 29,879 Valuation allowance (612 ) (506 ) Total deferred tax assets, net 29,887 29,373 Deferred tax liabilities: Amortization of goodwill and other intangible assets 31,540 29,587 Depreciation of property and equipment 44,924 48,303 Right-of-use assets 14,773 15,605 Accounting method change 481 (a) 228 291 Total deferred tax liabilities 91,465 93,786 Total deferred tax liabilities, net $ 61,578 $ 64,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K - Stock Options (Tables)</t>
        </is>
      </c>
      <c r="B1" s="2" t="inlineStr">
        <is>
          <t>12 Months Ended</t>
        </is>
      </c>
    </row>
    <row r="2">
      <c r="B2" s="2" t="inlineStr">
        <is>
          <t>Sep. 25, 2021</t>
        </is>
      </c>
    </row>
    <row r="3">
      <c r="A3" s="3" t="inlineStr">
        <is>
          <t>Notes Tables</t>
        </is>
      </c>
    </row>
    <row r="4">
      <c r="A4" s="4" t="inlineStr">
        <is>
          <t>Share-based Payment Arrangement, Option, Activity [Table Text Block]</t>
        </is>
      </c>
      <c r="B4" s="4" t="inlineStr">
        <is>
          <t xml:space="preserve">Incentive Stock Options Nonqualified Stock Options Weighted- Weighted- Stock Average Stock Average Options Exercise Options Exercise Outstanding Price Outstanding Price Balance, September 29, 2018 433,556 $ 120.90 332,269 $ 105.66 Granted 118,934 163.14 66,236 171.78 Exercised (100,018 ) 102.01 (35,763 ) 101.03 Canceled (18,320 ) 127.88 - - Balance, September 28, 2019 434,152 136.53 362,742 118.19 Granted 124,414 126.33 37,074 125.83 Exercised (51,350 ) 109.73 (24,182 ) 53.43 Canceled (36,796 ) 138.34 (29,192 ) 135.79 Balance, September 26, 2020 470,420 136.62 346,442 122.04 Granted 111,862 165.53 43,970 160.14 Exercised (102,976 ) 120.83 (55,453 ) 120.92 Canceled (31,684 ) 143.74 (41,222 ) 95.95 Balance, September 25, 2021 447,622 $ 146.98 293,737 $ 132.29 Exercisable Options September 25, 2021 123,552 $ 136.24 144,327 $ 108.19 </t>
        </is>
      </c>
    </row>
    <row r="5">
      <c r="A5" s="4" t="inlineStr">
        <is>
          <t>Non-qualified Stock Options [Member]</t>
        </is>
      </c>
    </row>
    <row r="6">
      <c r="A6" s="3" t="inlineStr">
        <is>
          <t>Notes Tables</t>
        </is>
      </c>
    </row>
    <row r="7">
      <c r="A7" s="4" t="inlineStr">
        <is>
          <t>Share-based Payment Arrangement, Option, Exercise Price Range [Table Text Block]</t>
        </is>
      </c>
      <c r="B7" s="4" t="inlineStr">
        <is>
          <t xml:space="preserve">Options Outstanding Options Exercisable Number Weighted- Number Outstanding Average Weighted- Exercisable Weighted- at Remaining Average at Average Range of September 25, Contractual Exercise September 25, Exercise Exercise Prices 2021 Life Price 2021 Price $57.33 - $94.24 60,000 2.0 $ 77.45 60,000 $ 77.45 $117.85 - $131.30 98,137 2.4 $ 126.11 62,681 126.27 $141.01 - $191.40 135,600 3.1 $ 161.03 21,646 141.01 Total options 293,737 144,327 108.19 </t>
        </is>
      </c>
    </row>
    <row r="8">
      <c r="A8" s="4" t="inlineStr">
        <is>
          <t>Incentive Stock Options [Member]</t>
        </is>
      </c>
    </row>
    <row r="9">
      <c r="A9" s="3" t="inlineStr">
        <is>
          <t>Notes Tables</t>
        </is>
      </c>
    </row>
    <row r="10">
      <c r="A10" s="4" t="inlineStr">
        <is>
          <t>Share-based Payment Arrangement, Option, Exercise Price Range [Table Text Block]</t>
        </is>
      </c>
      <c r="B10" s="4" t="inlineStr">
        <is>
          <t xml:space="preserve">Options Outstanding Options Exercisable Number Weighted- Number Outstanding Average Weighted- Exercisable Weighted- at Remaining Average at Average Range of September 25, Contractual Exercise September 25, Exercise Exercise Prices 2021 Life Price 2021 Price $125.83 - $158.97 237,596 2.3 $ 131.41 123,052 $ 136.13 $163.29 - $192.13 210,026 3.7 $ 164.59 500 163.29 Total options 447,622 123,552 13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M - Cash Flow Information (Tables)</t>
        </is>
      </c>
      <c r="B1" s="2" t="inlineStr">
        <is>
          <t>12 Months Ended</t>
        </is>
      </c>
    </row>
    <row r="2">
      <c r="B2" s="2" t="inlineStr">
        <is>
          <t>Sep. 25, 2021</t>
        </is>
      </c>
    </row>
    <row r="3">
      <c r="A3" s="3" t="inlineStr">
        <is>
          <t>Notes Tables</t>
        </is>
      </c>
    </row>
    <row r="4">
      <c r="A4" s="4" t="inlineStr">
        <is>
          <t>Schedule of Cash Flow, Supplemental Disclosures [Table Text Block]</t>
        </is>
      </c>
      <c r="B4" s="4" t="inlineStr">
        <is>
          <t xml:space="preserve">Fiscal Year Ended September 25, September 26, September 28, 2021 2020 2019 (in thousands) Cash paid for: Interest $ 23 $ 29 $ 36 Income taxes 4,275 11,556 23,002 Non cash items: Obtaining a right-of-use asset in exchange for a lease liability $ 6,513 $ 685 $ 3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N - Segment Reporting (Tables)</t>
        </is>
      </c>
      <c r="B1" s="2" t="inlineStr">
        <is>
          <t>12 Months Ended</t>
        </is>
      </c>
    </row>
    <row r="2">
      <c r="B2" s="2" t="inlineStr">
        <is>
          <t>Sep. 25, 2021</t>
        </is>
      </c>
    </row>
    <row r="3">
      <c r="A3" s="3" t="inlineStr">
        <is>
          <t>Notes Tables</t>
        </is>
      </c>
    </row>
    <row r="4">
      <c r="A4" s="4" t="inlineStr">
        <is>
          <t>Schedule of Segment Reporting Information, by Segment [Table Text Block]</t>
        </is>
      </c>
      <c r="B4" s="4" t="inlineStr">
        <is>
          <t xml:space="preserve">September 25, September 26, September 28, 2021 2020 2019 (52 weeks) (52 weeks) (52 weeks) (in thousands) Sales to External Customers: Food Service Soft pretzels $ 174,977 $ 150,786 $ 209,227 Frozen novelties 44,605 35,176 43,672 Churros 64,916 46,881 65,976 Handhelds 75,627 36,088 31,685 Bakery 342,609 332,514 359,020 Other 22,249 17,448 26,707 Total Food Service $ 724,983 $ 618,893 $ 736,287 Retail Supermarket Soft pretzels $ 54,990 $ 49,157 $ 36,264 Frozen novelties 100,059 88,743 73,751 Biscuits 24,197 28,317 25,316 Handhelds 7,574 12,303 10,902 Coupon redemption (3,689 ) (3,569 ) (3,596 ) Other 1,766 2,214 1,955 Total Retail Supermarket $ 184,897 $ 177,165 $ 144,592 Frozen Beverages Beverages $ 124,498 $ 107,004 $ 171,820 Repair and maintenance service 81,305 83,420 85,834 Machines revenue 26,953 33,986 45,811 Other 1,943 1,570 2,143 Total Frozen Beverages $ 234,699 $ 225,980 $ 305,608 Consolidated Sales $ 1,144,579 $ 1,022,038 $ 1,186,487 Depreciation and Amortization: Food Service $ 26,738 $ 28,111 $ 26,978 Retail Supermarket 1,671 1,577 1,418 Frozen Beverages 20,982 23,360 20,214 Total Depreciation and Amortization $ 49,391 $ 53,048 $ 48,610 Operating Income: Food Service $ 39,172 $ 6,458 $ 76,546 Retail Supermarket 25,914 23,202 10,460 Frozen Beverages 6,132 (12,466 ) 29,950 Total Operating Income $ 71,218 $ 17,194 $ 116,956 Capital Expenditures: Food Service $ 38,558 $ 34,798 $ 29,197 Retail Supermarket 288 1,763 1,979 Frozen Beverages 14,732 21,256 25,952 Total Capital Expenditures $ 53,578 $ 57,817 $ 57,128 Assets: Food Service $ 799,149 $ 738,033 $ 766,081 Retail Supermarket 31,486 31,704 29,369 Frozen Beverages 291,584 286,816 223,889 Total Assets $ 1,122,219 $ 1,056,553 $ 1,019,3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O - Accumulated Other Comprehensive Loss (Tables)</t>
        </is>
      </c>
      <c r="B1" s="2" t="inlineStr">
        <is>
          <t>12 Months Ended</t>
        </is>
      </c>
    </row>
    <row r="2">
      <c r="B2" s="2" t="inlineStr">
        <is>
          <t>Sep. 25, 2021</t>
        </is>
      </c>
    </row>
    <row r="3">
      <c r="A3" s="3" t="inlineStr">
        <is>
          <t>Notes Tables</t>
        </is>
      </c>
    </row>
    <row r="4">
      <c r="A4" s="4" t="inlineStr">
        <is>
          <t>Schedule of Accumulated Other Comprehensive Income (Loss) [Table Text Block]</t>
        </is>
      </c>
      <c r="B4" s="4" t="inlineStr">
        <is>
          <t>Fiscal Year Ended September 25, 2021 (in thousands) Foreign Currency Translation Adjustments Beginning Balance $ (15,587 ) Other comprehensive income 2,204 Ending Balance $ (13,383 ) Fiscal Year Ended September 26, 2020 (in thousands) Foreign Currency Translation Adjustments Beginning Balance $ (12,988 ) Other comprehensive loss (2,599 ) Ending Balance $ (15,5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Note P - Leases (Tables)</t>
        </is>
      </c>
      <c r="B1" s="2" t="inlineStr">
        <is>
          <t>12 Months Ended</t>
        </is>
      </c>
    </row>
    <row r="2">
      <c r="B2" s="2" t="inlineStr">
        <is>
          <t>Sep. 25, 2021</t>
        </is>
      </c>
    </row>
    <row r="3">
      <c r="A3" s="3" t="inlineStr">
        <is>
          <t>Notes Tables</t>
        </is>
      </c>
    </row>
    <row r="4">
      <c r="A4" s="4" t="inlineStr">
        <is>
          <t>Lease, Cost [Table Text Block]</t>
        </is>
      </c>
      <c r="B4" s="4" t="inlineStr">
        <is>
          <t xml:space="preserve">Twelve Months Ended Twelve Months Ended September 25, 2021 September 26, 2020 Operating lease cost in Cost of goods sold and Operating Expenses $ 15,471 $ 17,250 Finance lease cost: Amortization of assets in Cost of goods sold and Operating Expenses $ 346 $ 337 Interest on lease liabilities in Interest expense &amp; other 25 29 Total finance lease cost $ 371 $ 366 Short-term lease cost in Cost of goods sold and Operating Expenses - - Total net lease cost $ 15,842 $ 17,616 </t>
        </is>
      </c>
    </row>
    <row r="5">
      <c r="A5" s="4" t="inlineStr">
        <is>
          <t>Assets and Liabilities, Lessee [Table Text Block]</t>
        </is>
      </c>
      <c r="B5" s="4" t="inlineStr">
        <is>
          <t xml:space="preserve">September 25, 2021 September 26, 2020 Operating Leases Operating lease right-of-use assets $ 54,555 $ 58,110 Current operating lease liabilities $ 13,395 $ 13,173 Noncurrent operating lease liabilities 46,557 47,688 Total operating lease liabilities $ 59,952 $ 60,861 Finance Leases Finance lease right-of-use assets in Property, plant and equipment, net $ 561 $ 684 Current finance lease liabilities $ 182 $ 349 Noncurrent finance lease liabilities 392 368 Total finance lease liabilities $ 574 $ 717 </t>
        </is>
      </c>
    </row>
    <row r="6">
      <c r="A6" s="4" t="inlineStr">
        <is>
          <t>Lessee, Cash Flow Information [Table Text Block]</t>
        </is>
      </c>
      <c r="B6" s="4" t="inlineStr">
        <is>
          <t xml:space="preserve">Twelve Months Ended Twelve Months Ended September 25, 2021 September 26, 2020 Cash paid for amounts included in the measurement of lease liabilities: Operating cash flows from operating leases $ 15,651 $ 17,324 Operating cash flows from finance leases $ 144 $ 340 Financing cash flows from finance leases $ 25 $ 29 Supplemental noncash information on lease liabilities arising from obtaining right-of-use assets $ 6,513 $ 685 Supplemental noncash information on lease liabilities removed due to purchase of leased asset $ - $ - </t>
        </is>
      </c>
    </row>
    <row r="7">
      <c r="A7" s="4" t="inlineStr">
        <is>
          <t>Lessee, Lease Liability, Maturity [Table Text Block]</t>
        </is>
      </c>
      <c r="B7" s="4" t="inlineStr">
        <is>
          <t xml:space="preserve">Operating Leases Finance Leases 2022 $ 14,994 $ 207 2023 12,821 137 2024 10,071 137 2025 6,769 65 2026 4,411 39 Thereafter 17,258 32 Total minimum payments $ 66,324 $ 617 Less amount representing interest (6,372 ) (43 ) Present value of lease obligations $ 59,952 $ 5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Sep. 25, 2021</t>
        </is>
      </c>
    </row>
    <row r="3">
      <c r="A3" s="3" t="inlineStr">
        <is>
          <t>Notes Tables</t>
        </is>
      </c>
    </row>
    <row r="4">
      <c r="A4" s="4" t="inlineStr">
        <is>
          <t>Summary of Valuation Allowance [Table Text Block]</t>
        </is>
      </c>
      <c r="B4" s="4" t="inlineStr">
        <is>
          <t xml:space="preserve">Opening Charged to Closing Year Description Balance Expense Deductions Balance 2021 Allowance for doubtful accounts $ 1,388,000 $ 338,000 $ 321,000 (1) $ 1,405,000 2020 Allowance for doubtful accounts $ 572,000 $ 1,105,000 $ 289,000 (1) $ 1,388,000 2019 Allowance for doubtful accounts $ 400,000 $ 389,000 $ 217,000 (1) $ 57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Note A - Summary of Significant Accounting Policies (Details Textual)</t>
        </is>
      </c>
      <c r="B1" s="2" t="inlineStr">
        <is>
          <t>12 Months Ended</t>
        </is>
      </c>
    </row>
    <row r="2">
      <c r="B2" s="2" t="inlineStr">
        <is>
          <t>Sep. 25, 2021USD ($)shares</t>
        </is>
      </c>
      <c r="C2" s="2" t="inlineStr">
        <is>
          <t>Sep. 26, 2020USD ($)shares</t>
        </is>
      </c>
      <c r="D2" s="2" t="inlineStr">
        <is>
          <t>Sep. 28, 2019USD ($)shares</t>
        </is>
      </c>
    </row>
    <row r="3">
      <c r="A3" s="4" t="inlineStr">
        <is>
          <t>Contract with Customer, Asset, Allowance for Deductions</t>
        </is>
      </c>
      <c r="B3" s="5" t="n">
        <v>14600000</v>
      </c>
      <c r="C3" s="5" t="n">
        <v>14300000</v>
      </c>
    </row>
    <row r="4">
      <c r="A4" s="4" t="inlineStr">
        <is>
          <t>Accounts Receivable, Allowance for Credit Loss, Ending Balance</t>
        </is>
      </c>
      <c r="B4" s="6" t="n">
        <v>1405000</v>
      </c>
      <c r="C4" s="6" t="n">
        <v>1388000</v>
      </c>
    </row>
    <row r="5">
      <c r="A5" s="4" t="inlineStr">
        <is>
          <t>Cash, Uninsured Amount</t>
        </is>
      </c>
      <c r="B5" s="6" t="n">
        <v>123000000</v>
      </c>
    </row>
    <row r="6">
      <c r="A6" s="4" t="inlineStr">
        <is>
          <t>Accounts Receivable, after Allowance for Credit Loss, Total</t>
        </is>
      </c>
      <c r="B6" s="5" t="n">
        <v>162939000</v>
      </c>
      <c r="C6" s="6" t="n">
        <v>126587000</v>
      </c>
    </row>
    <row r="7">
      <c r="A7" s="4" t="inlineStr">
        <is>
          <t>Employees Covered Under Collective Bargaining Agreement, Percentage</t>
        </is>
      </c>
      <c r="B7" s="4" t="inlineStr">
        <is>
          <t>27.00%</t>
        </is>
      </c>
    </row>
    <row r="8">
      <c r="A8" s="4" t="inlineStr">
        <is>
          <t>Unrecognized Tax Benefits, Ending Balance</t>
        </is>
      </c>
      <c r="B8" s="5" t="n">
        <v>343000</v>
      </c>
      <c r="C8" s="6" t="n">
        <v>360000</v>
      </c>
    </row>
    <row r="9">
      <c r="A9" s="4" t="inlineStr">
        <is>
          <t>Unrecognized Tax Benefits, Income Tax Penalties and Interest Accrued, Total</t>
        </is>
      </c>
      <c r="B9" s="6" t="n">
        <v>267000</v>
      </c>
      <c r="C9" s="6" t="n">
        <v>267000</v>
      </c>
    </row>
    <row r="10">
      <c r="A10" s="4" t="inlineStr">
        <is>
          <t>Effective Income Tax Rate Reconciliation, Repatriation of Foreign Earnings, Amount</t>
        </is>
      </c>
      <c r="B10" s="5" t="n">
        <v>0</v>
      </c>
      <c r="C10" s="5" t="n">
        <v>0</v>
      </c>
      <c r="D10" s="5" t="n">
        <v>885000</v>
      </c>
    </row>
    <row r="11">
      <c r="A11" s="4" t="inlineStr">
        <is>
          <t>Effective Income Tax Rate Reconciliation, Percent, Total</t>
        </is>
      </c>
      <c r="B11" s="4" t="inlineStr">
        <is>
          <t>24.90%</t>
        </is>
      </c>
      <c r="C11" s="4" t="inlineStr">
        <is>
          <t>25.00%</t>
        </is>
      </c>
      <c r="D11" s="4" t="inlineStr">
        <is>
          <t>25.80%</t>
        </is>
      </c>
    </row>
    <row r="12">
      <c r="A12" s="4" t="inlineStr">
        <is>
          <t>Effective Income Tax Rate Reconciliation, State Deferred Taxes and Provision to Return Adjustment, Amount</t>
        </is>
      </c>
      <c r="C12" s="5" t="n">
        <v>2200000</v>
      </c>
    </row>
    <row r="13">
      <c r="A13" s="4" t="inlineStr">
        <is>
          <t>Antidilutive Securities Excluded from Computation of Earnings Per Share, Amount (in shares) | shares</t>
        </is>
      </c>
      <c r="B13" s="6" t="n">
        <v>284480</v>
      </c>
      <c r="C13" s="6" t="n">
        <v>341849</v>
      </c>
      <c r="D13" s="6" t="n">
        <v>162070</v>
      </c>
    </row>
    <row r="14">
      <c r="A14" s="4" t="inlineStr">
        <is>
          <t>Share-based Payment Arrangement, Nonvested Award, Cost Not yet Recognized, Amount, Total</t>
        </is>
      </c>
      <c r="B14" s="5" t="n">
        <v>6600000</v>
      </c>
    </row>
    <row r="15">
      <c r="A15" s="4" t="inlineStr">
        <is>
          <t>Share-based Payment Arrangement, Nonvested Award, Cost Not yet Recognized, Period for Recognition (Year)</t>
        </is>
      </c>
      <c r="B15" s="4" t="inlineStr">
        <is>
          <t>3 years</t>
        </is>
      </c>
    </row>
    <row r="16">
      <c r="A16" s="4" t="inlineStr">
        <is>
          <t>Share-based Compensation Arrangement by Share-based Payment Award, Fair Value Assumptions, Expected Volatility Rate</t>
        </is>
      </c>
      <c r="B16" s="4" t="inlineStr">
        <is>
          <t>25.80%</t>
        </is>
      </c>
      <c r="C16" s="4" t="inlineStr">
        <is>
          <t>17.40%</t>
        </is>
      </c>
      <c r="D16" s="4" t="inlineStr">
        <is>
          <t>17.20%</t>
        </is>
      </c>
    </row>
    <row r="17">
      <c r="A17" s="4" t="inlineStr">
        <is>
          <t>Share-based Compensation Arrangement by Share-based Payment Award, Fair Value Assumptions, Risk Free Interest Rate</t>
        </is>
      </c>
      <c r="B17" s="4" t="inlineStr">
        <is>
          <t>0.80%</t>
        </is>
      </c>
      <c r="C17" s="4" t="inlineStr">
        <is>
          <t>0.30%</t>
        </is>
      </c>
      <c r="D17" s="4" t="inlineStr">
        <is>
          <t>2.10%</t>
        </is>
      </c>
    </row>
    <row r="18">
      <c r="A18" s="4" t="inlineStr">
        <is>
          <t>Share-based Compensation Arrangement by Share-based Payment Award, Fair Value Assumptions, Expected Dividend Rate</t>
        </is>
      </c>
      <c r="B18" s="4" t="inlineStr">
        <is>
          <t>1.40%</t>
        </is>
      </c>
      <c r="C18" s="4" t="inlineStr">
        <is>
          <t>1.80%</t>
        </is>
      </c>
      <c r="D18" s="4" t="inlineStr">
        <is>
          <t>1.20%</t>
        </is>
      </c>
    </row>
    <row r="19">
      <c r="A19" s="4" t="inlineStr">
        <is>
          <t>Advertising Expense</t>
        </is>
      </c>
      <c r="B19" s="5" t="n">
        <v>4885000</v>
      </c>
      <c r="C19" s="5" t="n">
        <v>6461000</v>
      </c>
      <c r="D19" s="5" t="n">
        <v>5938000</v>
      </c>
    </row>
    <row r="20">
      <c r="A20" s="4" t="inlineStr">
        <is>
          <t>Unrecorded Unconditional Purchase Obligation, Total</t>
        </is>
      </c>
      <c r="B20" s="6" t="n">
        <v>78000000</v>
      </c>
    </row>
    <row r="21">
      <c r="A21" s="4" t="inlineStr">
        <is>
          <t>Research and Development Expense, Total</t>
        </is>
      </c>
      <c r="B21" s="6" t="n">
        <v>619000</v>
      </c>
      <c r="C21" s="6" t="n">
        <v>680000</v>
      </c>
      <c r="D21" s="5" t="n">
        <v>645000</v>
      </c>
    </row>
    <row r="22">
      <c r="A22" s="4" t="inlineStr">
        <is>
          <t>Operating Lease, Right-of-Use Asset</t>
        </is>
      </c>
      <c r="B22" s="6" t="n">
        <v>54555000</v>
      </c>
      <c r="C22" s="6" t="n">
        <v>58110000</v>
      </c>
    </row>
    <row r="23">
      <c r="A23" s="4" t="inlineStr">
        <is>
          <t>Operating Lease, Liability, Total</t>
        </is>
      </c>
      <c r="B23" s="6" t="n">
        <v>59952000</v>
      </c>
      <c r="C23" s="5" t="n">
        <v>60861000</v>
      </c>
    </row>
    <row r="24">
      <c r="A24" s="4" t="inlineStr">
        <is>
          <t>Accounting Standards Update 2016-02 [Member]</t>
        </is>
      </c>
    </row>
    <row r="25">
      <c r="A25" s="4" t="inlineStr">
        <is>
          <t>Operating Lease, Right-of-Use Asset</t>
        </is>
      </c>
      <c r="B25" s="6" t="n">
        <v>71000000</v>
      </c>
    </row>
    <row r="26">
      <c r="A26" s="4" t="inlineStr">
        <is>
          <t>Operating Lease, Liability, Total</t>
        </is>
      </c>
      <c r="B26" s="5" t="n">
        <v>72000000</v>
      </c>
    </row>
    <row r="27">
      <c r="A27" s="4" t="inlineStr">
        <is>
          <t>Five Year Options [Member]</t>
        </is>
      </c>
    </row>
    <row r="28">
      <c r="A28" s="4" t="inlineStr">
        <is>
          <t>Share Based Compensation Arrangement by Share Based Payment Award Fair Value Assumptions Volatility Calculation Term (Year)</t>
        </is>
      </c>
      <c r="B28" s="4" t="inlineStr">
        <is>
          <t>51 years</t>
        </is>
      </c>
    </row>
    <row r="29">
      <c r="A29" s="4" t="inlineStr">
        <is>
          <t>Ten Year Options [Member]</t>
        </is>
      </c>
    </row>
    <row r="30">
      <c r="A30" s="4" t="inlineStr">
        <is>
          <t>Share Based Compensation Arrangement by Share Based Payment Award Fair Value Assumptions Volatility Calculation Term (Year)</t>
        </is>
      </c>
      <c r="B30" s="4" t="inlineStr">
        <is>
          <t>10 years</t>
        </is>
      </c>
    </row>
    <row r="31">
      <c r="A31" s="4" t="inlineStr">
        <is>
          <t>Revenue Benchmark [Member] | Customer Concentration Risk [Member]</t>
        </is>
      </c>
    </row>
    <row r="32">
      <c r="A32" s="4" t="inlineStr">
        <is>
          <t>Number of Major Customers</t>
        </is>
      </c>
      <c r="B32" s="6" t="n">
        <v>10</v>
      </c>
      <c r="C32" s="6" t="n">
        <v>10</v>
      </c>
      <c r="D32" s="6" t="n">
        <v>10</v>
      </c>
    </row>
    <row r="33">
      <c r="A33" s="4" t="inlineStr">
        <is>
          <t>Minimum [Member]</t>
        </is>
      </c>
    </row>
    <row r="34">
      <c r="A34" s="4" t="inlineStr">
        <is>
          <t>Finite-Lived Intangible Asset, Useful Life (Year)</t>
        </is>
      </c>
      <c r="B34" s="4" t="inlineStr">
        <is>
          <t>2 years</t>
        </is>
      </c>
    </row>
    <row r="35">
      <c r="A35" s="4" t="inlineStr">
        <is>
          <t>Share-based Compensation Arrangement by Share-based Payment Award, Fair Value Assumptions, Expected Term (Year)</t>
        </is>
      </c>
      <c r="B35" s="4" t="inlineStr">
        <is>
          <t>4 years</t>
        </is>
      </c>
    </row>
    <row r="36">
      <c r="A36" s="4" t="inlineStr">
        <is>
          <t>Maximum [Member]</t>
        </is>
      </c>
    </row>
    <row r="37">
      <c r="A37" s="4" t="inlineStr">
        <is>
          <t>Finite-Lived Intangible Asset, Useful Life (Year)</t>
        </is>
      </c>
      <c r="B37" s="4" t="inlineStr">
        <is>
          <t>20 years</t>
        </is>
      </c>
    </row>
    <row r="38">
      <c r="A38" s="4" t="inlineStr">
        <is>
          <t>Share-based Compensation Arrangement by Share-based Payment Award, Fair Value Assumptions, Expected Term (Year)</t>
        </is>
      </c>
      <c r="B38" s="4" t="inlineStr">
        <is>
          <t>10 years</t>
        </is>
      </c>
    </row>
    <row r="39">
      <c r="A39" s="4" t="inlineStr">
        <is>
          <t>Customer Group One [Member]</t>
        </is>
      </c>
    </row>
    <row r="40">
      <c r="A40" s="4" t="inlineStr">
        <is>
          <t>Approximate Number of Customers</t>
        </is>
      </c>
      <c r="B40" s="6" t="n">
        <v>28</v>
      </c>
    </row>
    <row r="41">
      <c r="A41" s="4" t="inlineStr">
        <is>
          <t>Customer Group One [Member] | Minimum [Member]</t>
        </is>
      </c>
    </row>
    <row r="42">
      <c r="A42" s="4" t="inlineStr">
        <is>
          <t>Accounts Receivable, after Allowance for Credit Loss, Total</t>
        </is>
      </c>
      <c r="B42" s="5" t="n">
        <v>1000000</v>
      </c>
    </row>
    <row r="43">
      <c r="A43" s="4" t="inlineStr">
        <is>
          <t>Customer Group One [Member] | Maximum [Member]</t>
        </is>
      </c>
    </row>
    <row r="44">
      <c r="A44" s="4" t="inlineStr">
        <is>
          <t>Accounts Receivable, after Allowance for Credit Loss, Total</t>
        </is>
      </c>
      <c r="B44" s="6" t="n">
        <v>10000000</v>
      </c>
    </row>
    <row r="45">
      <c r="A45" s="4" t="inlineStr">
        <is>
          <t>One Customer [Member]</t>
        </is>
      </c>
    </row>
    <row r="46">
      <c r="A46" s="4" t="inlineStr">
        <is>
          <t>Accounts Receivable, after Allowance for Credit Loss, Total</t>
        </is>
      </c>
      <c r="B46" s="5" t="n">
        <v>14000000</v>
      </c>
    </row>
    <row r="47">
      <c r="A47" s="4" t="inlineStr">
        <is>
          <t>Top Ten Customers [Member] | Revenue Benchmark [Member] | Customer Concentration Risk [Member]</t>
        </is>
      </c>
    </row>
    <row r="48">
      <c r="A48" s="4" t="inlineStr">
        <is>
          <t>Concentration Risk, Percentage</t>
        </is>
      </c>
      <c r="B48" s="4" t="inlineStr">
        <is>
          <t>43.00%</t>
        </is>
      </c>
      <c r="C48" s="4" t="inlineStr">
        <is>
          <t>43.00%</t>
        </is>
      </c>
      <c r="D48" s="4" t="inlineStr">
        <is>
          <t>43.00%</t>
        </is>
      </c>
    </row>
    <row r="49">
      <c r="A49" s="4" t="inlineStr">
        <is>
          <t>Largest Customer [Member] | Revenue Benchmark [Member] | Customer Concentration Risk [Member]</t>
        </is>
      </c>
    </row>
    <row r="50">
      <c r="A50" s="4" t="inlineStr">
        <is>
          <t>Concentration Risk, Percentage</t>
        </is>
      </c>
      <c r="B50" s="4" t="inlineStr">
        <is>
          <t>11.00%</t>
        </is>
      </c>
      <c r="C50" s="4" t="inlineStr">
        <is>
          <t>13.00%</t>
        </is>
      </c>
      <c r="D50" s="4" t="inlineStr">
        <is>
          <t>11.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Sep. 25, 2021</t>
        </is>
      </c>
      <c r="C2" s="2" t="inlineStr">
        <is>
          <t>Sep. 26, 2020</t>
        </is>
      </c>
      <c r="D2" s="2" t="inlineStr">
        <is>
          <t>Sep. 28, 2019</t>
        </is>
      </c>
    </row>
    <row r="3">
      <c r="A3" s="4" t="inlineStr">
        <is>
          <t>Net Sales</t>
        </is>
      </c>
      <c r="B3" s="5" t="n">
        <v>1144579</v>
      </c>
      <c r="C3" s="5" t="n">
        <v>1022038</v>
      </c>
      <c r="D3" s="5" t="n">
        <v>1186487</v>
      </c>
    </row>
    <row r="4">
      <c r="A4" s="4" t="inlineStr">
        <is>
          <t>Cost of goods sold</t>
        </is>
      </c>
      <c r="B4" s="6" t="n">
        <v>845651</v>
      </c>
      <c r="C4" s="6" t="n">
        <v>783611</v>
      </c>
      <c r="D4" s="6" t="n">
        <v>836086</v>
      </c>
    </row>
    <row r="5">
      <c r="A5" s="4" t="inlineStr">
        <is>
          <t>Gross Profit</t>
        </is>
      </c>
      <c r="B5" s="6" t="n">
        <v>298928</v>
      </c>
      <c r="C5" s="6" t="n">
        <v>238427</v>
      </c>
      <c r="D5" s="6" t="n">
        <v>350401</v>
      </c>
    </row>
    <row r="6">
      <c r="A6" s="3" t="inlineStr">
        <is>
          <t>Operating expenses</t>
        </is>
      </c>
    </row>
    <row r="7">
      <c r="A7" s="4" t="inlineStr">
        <is>
          <t>Marketing and selling</t>
        </is>
      </c>
      <c r="B7" s="6" t="n">
        <v>77922</v>
      </c>
      <c r="C7" s="6" t="n">
        <v>84977</v>
      </c>
      <c r="D7" s="6" t="n">
        <v>96428</v>
      </c>
    </row>
    <row r="8">
      <c r="A8" s="4" t="inlineStr">
        <is>
          <t>Distribution</t>
        </is>
      </c>
      <c r="B8" s="6" t="n">
        <v>108297</v>
      </c>
      <c r="C8" s="6" t="n">
        <v>92759</v>
      </c>
      <c r="D8" s="6" t="n">
        <v>94888</v>
      </c>
    </row>
    <row r="9">
      <c r="A9" s="4" t="inlineStr">
        <is>
          <t>Administrative</t>
        </is>
      </c>
      <c r="B9" s="6" t="n">
        <v>40538</v>
      </c>
      <c r="C9" s="6" t="n">
        <v>36747</v>
      </c>
      <c r="D9" s="6" t="n">
        <v>40721</v>
      </c>
    </row>
    <row r="10">
      <c r="A10" s="4" t="inlineStr">
        <is>
          <t>Intangible asset impairment charges</t>
        </is>
      </c>
      <c r="B10" s="6" t="n">
        <v>1273</v>
      </c>
      <c r="C10" s="6" t="n">
        <v>0</v>
      </c>
      <c r="D10" s="6" t="n">
        <v>0</v>
      </c>
    </row>
    <row r="11">
      <c r="A11" s="4" t="inlineStr">
        <is>
          <t>Plant shutdown impairment costs</t>
        </is>
      </c>
      <c r="B11" s="6" t="n">
        <v>0</v>
      </c>
      <c r="C11" s="6" t="n">
        <v>6387</v>
      </c>
      <c r="D11" s="6" t="n">
        <v>0</v>
      </c>
    </row>
    <row r="12">
      <c r="A12" s="4" t="inlineStr">
        <is>
          <t>Other general expense (income)</t>
        </is>
      </c>
      <c r="B12" s="6" t="n">
        <v>-320</v>
      </c>
      <c r="C12" s="6" t="n">
        <v>363</v>
      </c>
      <c r="D12" s="6" t="n">
        <v>1408</v>
      </c>
    </row>
    <row r="13">
      <c r="A13" s="4" t="inlineStr">
        <is>
          <t>Total operating expenses</t>
        </is>
      </c>
      <c r="B13" s="6" t="n">
        <v>227710</v>
      </c>
      <c r="C13" s="6" t="n">
        <v>221233</v>
      </c>
      <c r="D13" s="6" t="n">
        <v>233445</v>
      </c>
    </row>
    <row r="14">
      <c r="A14" s="4" t="inlineStr">
        <is>
          <t>Operating Income</t>
        </is>
      </c>
      <c r="B14" s="6" t="n">
        <v>71218</v>
      </c>
      <c r="C14" s="6" t="n">
        <v>17194</v>
      </c>
      <c r="D14" s="6" t="n">
        <v>116956</v>
      </c>
    </row>
    <row r="15">
      <c r="A15" s="3" t="inlineStr">
        <is>
          <t>Other income (expenses)</t>
        </is>
      </c>
    </row>
    <row r="16">
      <c r="A16" s="4" t="inlineStr">
        <is>
          <t>Investment income</t>
        </is>
      </c>
      <c r="B16" s="6" t="n">
        <v>2815</v>
      </c>
      <c r="C16" s="6" t="n">
        <v>4356</v>
      </c>
      <c r="D16" s="6" t="n">
        <v>7741</v>
      </c>
    </row>
    <row r="17">
      <c r="A17" s="4" t="inlineStr">
        <is>
          <t>Interest expense &amp; other</t>
        </is>
      </c>
      <c r="B17" s="6" t="n">
        <v>-7</v>
      </c>
      <c r="C17" s="6" t="n">
        <v>-84</v>
      </c>
      <c r="D17" s="6" t="n">
        <v>1880</v>
      </c>
    </row>
    <row r="18">
      <c r="A18" s="4" t="inlineStr">
        <is>
          <t>Earnings before income taxes</t>
        </is>
      </c>
      <c r="B18" s="6" t="n">
        <v>74026</v>
      </c>
      <c r="C18" s="6" t="n">
        <v>21466</v>
      </c>
      <c r="D18" s="6" t="n">
        <v>126577</v>
      </c>
    </row>
    <row r="19">
      <c r="A19" s="4" t="inlineStr">
        <is>
          <t>Income taxes</t>
        </is>
      </c>
      <c r="B19" s="6" t="n">
        <v>18419</v>
      </c>
      <c r="C19" s="6" t="n">
        <v>3161</v>
      </c>
      <c r="D19" s="6" t="n">
        <v>31758</v>
      </c>
    </row>
    <row r="20">
      <c r="A20" s="4" t="inlineStr">
        <is>
          <t>NET EARNINGS</t>
        </is>
      </c>
      <c r="B20" s="5" t="n">
        <v>55607</v>
      </c>
      <c r="C20" s="5" t="n">
        <v>18305</v>
      </c>
      <c r="D20" s="5" t="n">
        <v>94819</v>
      </c>
    </row>
    <row r="21">
      <c r="A21" s="4" t="inlineStr">
        <is>
          <t>Earnings per diluted share (in dollars per share)</t>
        </is>
      </c>
      <c r="B21" s="7" t="n">
        <v>2.91</v>
      </c>
      <c r="C21" s="7" t="n">
        <v>0.96</v>
      </c>
      <c r="D21" s="5" t="n">
        <v>5</v>
      </c>
    </row>
    <row r="22">
      <c r="A22" s="4" t="inlineStr">
        <is>
          <t>Weighted average number of diluted shares (in shares)</t>
        </is>
      </c>
      <c r="B22" s="6" t="n">
        <v>19133</v>
      </c>
      <c r="C22" s="6" t="n">
        <v>19032</v>
      </c>
      <c r="D22" s="6" t="n">
        <v>18959</v>
      </c>
    </row>
    <row r="23">
      <c r="A23" s="4" t="inlineStr">
        <is>
          <t>Earnings per basic share (in dollars per share)</t>
        </is>
      </c>
      <c r="B23" s="7" t="n">
        <v>2.92</v>
      </c>
      <c r="C23" s="7" t="n">
        <v>0.97</v>
      </c>
      <c r="D23" s="7" t="n">
        <v>5.04</v>
      </c>
    </row>
    <row r="24">
      <c r="A24" s="4" t="inlineStr">
        <is>
          <t>Weighted average number of basic shares (in shares)</t>
        </is>
      </c>
      <c r="B24" s="6" t="n">
        <v>19013</v>
      </c>
      <c r="C24" s="6" t="n">
        <v>18901</v>
      </c>
      <c r="D24" s="6" t="n">
        <v>188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ummary of Significant Accounting Policies - Contract Liability (Details) - USD ($) $ in Thousands</t>
        </is>
      </c>
      <c r="B1" s="2" t="inlineStr">
        <is>
          <t>12 Months Ended</t>
        </is>
      </c>
    </row>
    <row r="2">
      <c r="B2" s="2" t="inlineStr">
        <is>
          <t>Sep. 25, 2021</t>
        </is>
      </c>
      <c r="C2" s="2" t="inlineStr">
        <is>
          <t>Sep. 26, 2020</t>
        </is>
      </c>
    </row>
    <row r="3">
      <c r="A3" s="4" t="inlineStr">
        <is>
          <t>Beginning Balance</t>
        </is>
      </c>
      <c r="B3" s="5" t="n">
        <v>1327</v>
      </c>
      <c r="C3" s="5" t="n">
        <v>1334</v>
      </c>
    </row>
    <row r="4">
      <c r="A4" s="4" t="inlineStr">
        <is>
          <t>Additions to contract liability</t>
        </is>
      </c>
      <c r="B4" s="6" t="n">
        <v>5544</v>
      </c>
      <c r="C4" s="6" t="n">
        <v>5526</v>
      </c>
    </row>
    <row r="5">
      <c r="A5" s="4" t="inlineStr">
        <is>
          <t>Amounts recognized as revenue</t>
        </is>
      </c>
      <c r="B5" s="6" t="n">
        <v>-5774</v>
      </c>
      <c r="C5" s="6" t="n">
        <v>-5533</v>
      </c>
    </row>
    <row r="6">
      <c r="A6" s="4" t="inlineStr">
        <is>
          <t>Ending Balance</t>
        </is>
      </c>
      <c r="B6" s="5" t="n">
        <v>1097</v>
      </c>
      <c r="C6" s="5" t="n">
        <v>13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A - Summary of Significant Accounting Policies - Unrecognized Tax Benefits (Details)</t>
        </is>
      </c>
      <c r="B1" s="2" t="inlineStr">
        <is>
          <t>12 Months Ended</t>
        </is>
      </c>
    </row>
    <row r="2">
      <c r="B2" s="2" t="inlineStr">
        <is>
          <t>Sep. 25, 2021USD ($)</t>
        </is>
      </c>
    </row>
    <row r="3">
      <c r="A3" s="4" t="inlineStr">
        <is>
          <t>Balance</t>
        </is>
      </c>
      <c r="B3" s="5" t="n">
        <v>360000</v>
      </c>
    </row>
    <row r="4">
      <c r="A4" s="4" t="inlineStr">
        <is>
          <t>Reductions for tax positions of prior years</t>
        </is>
      </c>
      <c r="B4" s="6" t="n">
        <v>0</v>
      </c>
    </row>
    <row r="5">
      <c r="A5" s="4" t="inlineStr">
        <is>
          <t>Settlements</t>
        </is>
      </c>
      <c r="B5" s="6" t="n">
        <v>-17000</v>
      </c>
    </row>
    <row r="6">
      <c r="A6" s="4" t="inlineStr">
        <is>
          <t>Balance</t>
        </is>
      </c>
      <c r="B6" s="5" t="n">
        <v>343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A - Summary of Significant Accounting Policies - Calculation of EPS (Details) - USD ($) $ / shares in Units, shares in Thousands, $ in Thousands</t>
        </is>
      </c>
      <c r="B1" s="2" t="inlineStr">
        <is>
          <t>12 Months Ended</t>
        </is>
      </c>
    </row>
    <row r="2">
      <c r="B2" s="2" t="inlineStr">
        <is>
          <t>Sep. 25, 2021</t>
        </is>
      </c>
      <c r="C2" s="2" t="inlineStr">
        <is>
          <t>Sep. 26, 2020</t>
        </is>
      </c>
      <c r="D2" s="2" t="inlineStr">
        <is>
          <t>Sep. 28, 2019</t>
        </is>
      </c>
    </row>
    <row r="3">
      <c r="A3" s="4" t="inlineStr">
        <is>
          <t>Net Income available to common stockholders</t>
        </is>
      </c>
      <c r="B3" s="5" t="n">
        <v>55607</v>
      </c>
      <c r="C3" s="5" t="n">
        <v>18305</v>
      </c>
      <c r="D3" s="5" t="n">
        <v>94819</v>
      </c>
    </row>
    <row r="4">
      <c r="A4" s="4" t="inlineStr">
        <is>
          <t>Net Income available to common stockholders (in shares)</t>
        </is>
      </c>
      <c r="B4" s="6" t="n">
        <v>19013</v>
      </c>
      <c r="C4" s="6" t="n">
        <v>18901</v>
      </c>
      <c r="D4" s="6" t="n">
        <v>18812</v>
      </c>
    </row>
    <row r="5">
      <c r="A5" s="4" t="inlineStr">
        <is>
          <t>Net Income available to common stockholders (in dollars per share)</t>
        </is>
      </c>
      <c r="B5" s="7" t="n">
        <v>2.92</v>
      </c>
      <c r="C5" s="7" t="n">
        <v>0.97</v>
      </c>
      <c r="D5" s="7" t="n">
        <v>5.04</v>
      </c>
    </row>
    <row r="6">
      <c r="A6" s="4" t="inlineStr">
        <is>
          <t>Options, shares</t>
        </is>
      </c>
      <c r="B6" s="5" t="n">
        <v>0</v>
      </c>
      <c r="C6" s="5" t="n">
        <v>0</v>
      </c>
      <c r="D6" s="5" t="n">
        <v>0</v>
      </c>
    </row>
    <row r="7">
      <c r="A7" s="4" t="inlineStr">
        <is>
          <t>Options, shares (in shares)</t>
        </is>
      </c>
      <c r="B7" s="6" t="n">
        <v>120</v>
      </c>
      <c r="C7" s="6" t="n">
        <v>131</v>
      </c>
      <c r="D7" s="6" t="n">
        <v>147</v>
      </c>
    </row>
    <row r="8">
      <c r="A8" s="4" t="inlineStr">
        <is>
          <t>Options, per share (in dollars per share)</t>
        </is>
      </c>
      <c r="B8" s="7" t="n">
        <v>-0.01</v>
      </c>
      <c r="C8" s="7" t="n">
        <v>-0.01</v>
      </c>
      <c r="D8" s="7" t="n">
        <v>-0.04</v>
      </c>
    </row>
    <row r="9">
      <c r="A9" s="4" t="inlineStr">
        <is>
          <t>Net Income available to common stockholders plus assumed conversions</t>
        </is>
      </c>
      <c r="B9" s="5" t="n">
        <v>55607</v>
      </c>
      <c r="C9" s="5" t="n">
        <v>18305</v>
      </c>
      <c r="D9" s="5" t="n">
        <v>94819</v>
      </c>
    </row>
    <row r="10">
      <c r="A10" s="4" t="inlineStr">
        <is>
          <t>Net Income available to common stockholders plus assumed conversions (in shares)</t>
        </is>
      </c>
      <c r="B10" s="6" t="n">
        <v>19133</v>
      </c>
      <c r="C10" s="6" t="n">
        <v>19032</v>
      </c>
      <c r="D10" s="6" t="n">
        <v>18959</v>
      </c>
    </row>
    <row r="11">
      <c r="A11" s="4" t="inlineStr">
        <is>
          <t>Net Income available to common stockholders plus assumed conversions (in dollars per share)</t>
        </is>
      </c>
      <c r="B11" s="7" t="n">
        <v>2.91</v>
      </c>
      <c r="C11" s="7" t="n">
        <v>0.96</v>
      </c>
      <c r="D11" s="5" t="n">
        <v>5</v>
      </c>
    </row>
    <row r="12">
      <c r="A12" s="4" t="inlineStr">
        <is>
          <t>Options, per share (in dollars per share)</t>
        </is>
      </c>
      <c r="B12" s="7" t="n">
        <v>0.01</v>
      </c>
      <c r="C12" s="7" t="n">
        <v>0.01</v>
      </c>
      <c r="D12" s="7" t="n">
        <v>0.0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A - Summary of Significant Accounting Policies - Recognized Share-based Compensation (Details) - USD ($) $ in Thousands</t>
        </is>
      </c>
      <c r="B1" s="2" t="inlineStr">
        <is>
          <t>12 Months Ended</t>
        </is>
      </c>
    </row>
    <row r="2">
      <c r="B2" s="2" t="inlineStr">
        <is>
          <t>Sep. 25, 2021</t>
        </is>
      </c>
      <c r="C2" s="2" t="inlineStr">
        <is>
          <t>Sep. 26, 2020</t>
        </is>
      </c>
      <c r="D2" s="2" t="inlineStr">
        <is>
          <t>Sep. 28, 2019</t>
        </is>
      </c>
    </row>
    <row r="3">
      <c r="A3" s="4" t="inlineStr">
        <is>
          <t>Share-based compensation expense</t>
        </is>
      </c>
      <c r="B3" s="5" t="n">
        <v>2975</v>
      </c>
      <c r="C3" s="5" t="n">
        <v>3330</v>
      </c>
      <c r="D3" s="5" t="n">
        <v>2199</v>
      </c>
    </row>
    <row r="4">
      <c r="A4" s="4" t="inlineStr">
        <is>
          <t>The above compensation is net of tax benefits</t>
        </is>
      </c>
      <c r="B4" s="6" t="n">
        <v>1224</v>
      </c>
      <c r="C4" s="6" t="n">
        <v>1265</v>
      </c>
      <c r="D4" s="6" t="n">
        <v>2030</v>
      </c>
    </row>
    <row r="5">
      <c r="A5" s="4" t="inlineStr">
        <is>
          <t>Share-based Payment Arrangement, Option [Member]</t>
        </is>
      </c>
    </row>
    <row r="6">
      <c r="A6" s="4" t="inlineStr">
        <is>
          <t>Share-based compensation expense</t>
        </is>
      </c>
      <c r="B6" s="6" t="n">
        <v>2265</v>
      </c>
      <c r="C6" s="6" t="n">
        <v>2874</v>
      </c>
      <c r="D6" s="6" t="n">
        <v>1743</v>
      </c>
    </row>
    <row r="7">
      <c r="A7" s="4" t="inlineStr">
        <is>
          <t>Stock Purchase Plan [Member]</t>
        </is>
      </c>
    </row>
    <row r="8">
      <c r="A8" s="4" t="inlineStr">
        <is>
          <t>Share-based compensation expense</t>
        </is>
      </c>
      <c r="B8" s="6" t="n">
        <v>573</v>
      </c>
      <c r="C8" s="6" t="n">
        <v>390</v>
      </c>
      <c r="D8" s="6" t="n">
        <v>390</v>
      </c>
    </row>
    <row r="9">
      <c r="A9" s="4" t="inlineStr">
        <is>
          <t>Stock Issued to Outside Directors [Member]</t>
        </is>
      </c>
    </row>
    <row r="10">
      <c r="A10" s="4" t="inlineStr">
        <is>
          <t>Share-based compensation expense</t>
        </is>
      </c>
      <c r="B10" s="6" t="n">
        <v>44</v>
      </c>
      <c r="C10" s="6" t="n">
        <v>66</v>
      </c>
      <c r="D10" s="6" t="n">
        <v>66</v>
      </c>
    </row>
    <row r="11">
      <c r="A11" s="4" t="inlineStr">
        <is>
          <t>Restricted Stock [Member]</t>
        </is>
      </c>
    </row>
    <row r="12">
      <c r="A12" s="4" t="inlineStr">
        <is>
          <t>Share-based compensation expense</t>
        </is>
      </c>
      <c r="B12" s="5" t="n">
        <v>93</v>
      </c>
      <c r="C12" s="5" t="n">
        <v>0</v>
      </c>
      <c r="D12"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B - Acquisitions (Details Textual) - USD ($)</t>
        </is>
      </c>
      <c r="B1" s="2" t="inlineStr">
        <is>
          <t>Feb. 04, 2020</t>
        </is>
      </c>
      <c r="C1" s="2" t="inlineStr">
        <is>
          <t>Oct. 01, 2019</t>
        </is>
      </c>
      <c r="D1" s="2" t="inlineStr">
        <is>
          <t>Sep. 25, 2021</t>
        </is>
      </c>
      <c r="E1" s="2" t="inlineStr">
        <is>
          <t>Sep. 26, 2020</t>
        </is>
      </c>
    </row>
    <row r="2">
      <c r="A2" s="4" t="inlineStr">
        <is>
          <t>ICEE Distributors LLC [Member]</t>
        </is>
      </c>
    </row>
    <row r="3">
      <c r="A3" s="4" t="inlineStr">
        <is>
          <t>Business Combination, Pro Forma Information, Revenue of Acquiree since Acquisition Date, Actual</t>
        </is>
      </c>
      <c r="D3" s="5" t="n">
        <v>9700000</v>
      </c>
      <c r="E3" s="5" t="n">
        <v>11400000</v>
      </c>
    </row>
    <row r="4">
      <c r="A4" s="4" t="inlineStr">
        <is>
          <t>Business Combination, Pro Forma Information, Earnings or Loss of Acquiree since Acquisition Date, Actual</t>
        </is>
      </c>
      <c r="D4" s="6" t="n">
        <v>2400000</v>
      </c>
      <c r="E4" s="6" t="n">
        <v>3600000</v>
      </c>
    </row>
    <row r="5">
      <c r="A5" s="4" t="inlineStr">
        <is>
          <t>BAMA ICEE [Member]</t>
        </is>
      </c>
    </row>
    <row r="6">
      <c r="A6" s="4" t="inlineStr">
        <is>
          <t>Business Combination, Pro Forma Information, Revenue of Acquiree since Acquisition Date, Actual</t>
        </is>
      </c>
      <c r="D6" s="6" t="n">
        <v>1800000</v>
      </c>
      <c r="E6" s="6" t="n">
        <v>1700000</v>
      </c>
    </row>
    <row r="7">
      <c r="A7" s="4" t="inlineStr">
        <is>
          <t>Business Combination, Pro Forma Information, Earnings or Loss of Acquiree since Acquisition Date, Actual</t>
        </is>
      </c>
      <c r="D7" s="5" t="n">
        <v>500000</v>
      </c>
      <c r="E7" s="6" t="n">
        <v>600000</v>
      </c>
    </row>
    <row r="8">
      <c r="A8" s="4" t="inlineStr">
        <is>
          <t>ICEE Distributors LLC [Member]</t>
        </is>
      </c>
    </row>
    <row r="9">
      <c r="A9" s="4" t="inlineStr">
        <is>
          <t>Payments to Acquire Businesses, Gross</t>
        </is>
      </c>
      <c r="C9" s="5" t="n">
        <v>45000000</v>
      </c>
    </row>
    <row r="10">
      <c r="A10" s="4" t="inlineStr">
        <is>
          <t>BAMA ICEE [Member]</t>
        </is>
      </c>
    </row>
    <row r="11">
      <c r="A11" s="4" t="inlineStr">
        <is>
          <t>Payments to Acquire Businesses, Gross</t>
        </is>
      </c>
      <c r="B11" s="5" t="n">
        <v>12000000</v>
      </c>
    </row>
    <row r="12">
      <c r="A12" s="4" t="inlineStr">
        <is>
          <t>ICEE Distributors LLC and BAMA ICEE [Member] | Other Operating Income (Expense) [Member]</t>
        </is>
      </c>
    </row>
    <row r="13">
      <c r="A13" s="4" t="inlineStr">
        <is>
          <t>Business Combination, Acquisition Related Costs</t>
        </is>
      </c>
      <c r="E13" s="5" t="n">
        <v>7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B - Acquisitions - Purchase Price Allocation for Acquisitions (Details) - USD ($) $ in Thousands</t>
        </is>
      </c>
      <c r="B1" s="2" t="inlineStr">
        <is>
          <t>Sep. 25, 2021</t>
        </is>
      </c>
      <c r="C1" s="2" t="inlineStr">
        <is>
          <t>Sep. 26, 2020</t>
        </is>
      </c>
      <c r="D1" s="2" t="inlineStr">
        <is>
          <t>Feb. 04, 2020</t>
        </is>
      </c>
      <c r="E1" s="2" t="inlineStr">
        <is>
          <t>Oct. 01, 2019</t>
        </is>
      </c>
    </row>
    <row r="2">
      <c r="A2" s="4" t="inlineStr">
        <is>
          <t>Accounts Receivable, net</t>
        </is>
      </c>
      <c r="D2" s="5" t="n">
        <v>792</v>
      </c>
    </row>
    <row r="3">
      <c r="A3" s="4" t="inlineStr">
        <is>
          <t>Inventories</t>
        </is>
      </c>
      <c r="D3" s="6" t="n">
        <v>943</v>
      </c>
    </row>
    <row r="4">
      <c r="A4" s="4" t="inlineStr">
        <is>
          <t>Property, plant &amp; equipment, net</t>
        </is>
      </c>
      <c r="D4" s="6" t="n">
        <v>6573</v>
      </c>
    </row>
    <row r="5">
      <c r="A5" s="4" t="inlineStr">
        <is>
          <t>Goodwill</t>
        </is>
      </c>
      <c r="B5" s="5" t="n">
        <v>121833</v>
      </c>
      <c r="C5" s="5" t="n">
        <v>121833</v>
      </c>
      <c r="D5" s="6" t="n">
        <v>19322</v>
      </c>
    </row>
    <row r="6">
      <c r="A6" s="4" t="inlineStr">
        <is>
          <t>Accounts Payable</t>
        </is>
      </c>
      <c r="D6" s="6" t="n">
        <v>-320</v>
      </c>
    </row>
    <row r="7">
      <c r="A7" s="4" t="inlineStr">
        <is>
          <t>Purchase Price</t>
        </is>
      </c>
      <c r="D7" s="6" t="n">
        <v>57212</v>
      </c>
    </row>
    <row r="8">
      <c r="A8" s="4" t="inlineStr">
        <is>
          <t>Distribution Rights [Member]</t>
        </is>
      </c>
    </row>
    <row r="9">
      <c r="A9" s="4" t="inlineStr">
        <is>
          <t>Indefinite-Lived Intangible Assets</t>
        </is>
      </c>
      <c r="D9" s="6" t="n">
        <v>29200</v>
      </c>
    </row>
    <row r="10">
      <c r="A10" s="4" t="inlineStr">
        <is>
          <t>Customer Relationships [Member]</t>
        </is>
      </c>
    </row>
    <row r="11">
      <c r="A11" s="4" t="inlineStr">
        <is>
          <t>Finite-Lived Intangible Assets</t>
        </is>
      </c>
      <c r="D11" s="6" t="n">
        <v>702</v>
      </c>
    </row>
    <row r="12">
      <c r="A12" s="4" t="inlineStr">
        <is>
          <t>ICEE Distributor [Member]</t>
        </is>
      </c>
    </row>
    <row r="13">
      <c r="A13" s="4" t="inlineStr">
        <is>
          <t>Accounts Receivable, net</t>
        </is>
      </c>
      <c r="E13" s="5" t="n">
        <v>721</v>
      </c>
    </row>
    <row r="14">
      <c r="A14" s="4" t="inlineStr">
        <is>
          <t>Inventories</t>
        </is>
      </c>
      <c r="E14" s="6" t="n">
        <v>866</v>
      </c>
    </row>
    <row r="15">
      <c r="A15" s="4" t="inlineStr">
        <is>
          <t>Property, plant &amp; equipment, net</t>
        </is>
      </c>
      <c r="E15" s="6" t="n">
        <v>4851</v>
      </c>
    </row>
    <row r="16">
      <c r="A16" s="4" t="inlineStr">
        <is>
          <t>Goodwill</t>
        </is>
      </c>
      <c r="E16" s="6" t="n">
        <v>15773</v>
      </c>
    </row>
    <row r="17">
      <c r="A17" s="4" t="inlineStr">
        <is>
          <t>Accounts Payable</t>
        </is>
      </c>
      <c r="E17" s="6" t="n">
        <v>-210</v>
      </c>
    </row>
    <row r="18">
      <c r="A18" s="4" t="inlineStr">
        <is>
          <t>Purchase Price</t>
        </is>
      </c>
      <c r="E18" s="6" t="n">
        <v>44970</v>
      </c>
    </row>
    <row r="19">
      <c r="A19" s="4" t="inlineStr">
        <is>
          <t>ICEE Distributor [Member] | Distribution Rights [Member]</t>
        </is>
      </c>
    </row>
    <row r="20">
      <c r="A20" s="4" t="inlineStr">
        <is>
          <t>Indefinite-Lived Intangible Assets</t>
        </is>
      </c>
      <c r="E20" s="6" t="n">
        <v>22400</v>
      </c>
    </row>
    <row r="21">
      <c r="A21" s="4" t="inlineStr">
        <is>
          <t>ICEE Distributor [Member] | Customer Relationships [Member]</t>
        </is>
      </c>
    </row>
    <row r="22">
      <c r="A22" s="4" t="inlineStr">
        <is>
          <t>Finite-Lived Intangible Assets</t>
        </is>
      </c>
      <c r="E22" s="5" t="n">
        <v>569</v>
      </c>
    </row>
    <row r="23">
      <c r="A23" s="4" t="inlineStr">
        <is>
          <t>BAMA ICEE [Member]</t>
        </is>
      </c>
    </row>
    <row r="24">
      <c r="A24" s="4" t="inlineStr">
        <is>
          <t>Accounts Receivable, net</t>
        </is>
      </c>
      <c r="D24" s="6" t="n">
        <v>71</v>
      </c>
    </row>
    <row r="25">
      <c r="A25" s="4" t="inlineStr">
        <is>
          <t>Inventories</t>
        </is>
      </c>
      <c r="D25" s="6" t="n">
        <v>77</v>
      </c>
    </row>
    <row r="26">
      <c r="A26" s="4" t="inlineStr">
        <is>
          <t>Property, plant &amp; equipment, net</t>
        </is>
      </c>
      <c r="D26" s="6" t="n">
        <v>1722</v>
      </c>
    </row>
    <row r="27">
      <c r="A27" s="4" t="inlineStr">
        <is>
          <t>Goodwill</t>
        </is>
      </c>
      <c r="D27" s="6" t="n">
        <v>3549</v>
      </c>
    </row>
    <row r="28">
      <c r="A28" s="4" t="inlineStr">
        <is>
          <t>Accounts Payable</t>
        </is>
      </c>
      <c r="D28" s="6" t="n">
        <v>-110</v>
      </c>
    </row>
    <row r="29">
      <c r="A29" s="4" t="inlineStr">
        <is>
          <t>Purchase Price</t>
        </is>
      </c>
      <c r="D29" s="6" t="n">
        <v>12242</v>
      </c>
    </row>
    <row r="30">
      <c r="A30" s="4" t="inlineStr">
        <is>
          <t>BAMA ICEE [Member] | Distribution Rights [Member]</t>
        </is>
      </c>
    </row>
    <row r="31">
      <c r="A31" s="4" t="inlineStr">
        <is>
          <t>Indefinite-Lived Intangible Assets</t>
        </is>
      </c>
      <c r="D31" s="6" t="n">
        <v>6800</v>
      </c>
    </row>
    <row r="32">
      <c r="A32" s="4" t="inlineStr">
        <is>
          <t>BAMA ICEE [Member] | Customer Relationships [Member]</t>
        </is>
      </c>
    </row>
    <row r="33">
      <c r="A33" s="4" t="inlineStr">
        <is>
          <t>Finite-Lived Intangible Assets</t>
        </is>
      </c>
      <c r="D33" s="5" t="n">
        <v>1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Acquisitions - Proforma Results from Acquisitions (Details) - USD ($) $ in Thousands</t>
        </is>
      </c>
      <c r="B1" s="2" t="inlineStr">
        <is>
          <t>12 Months Ended</t>
        </is>
      </c>
    </row>
    <row r="2">
      <c r="B2" s="2" t="inlineStr">
        <is>
          <t>Sep. 26, 2020</t>
        </is>
      </c>
      <c r="C2" s="2" t="inlineStr">
        <is>
          <t>Sep. 28, 2019</t>
        </is>
      </c>
    </row>
    <row r="3">
      <c r="A3" s="4" t="inlineStr">
        <is>
          <t>Net Sales</t>
        </is>
      </c>
      <c r="B3" s="5" t="n">
        <v>1022838</v>
      </c>
      <c r="C3" s="5" t="n">
        <v>1201804</v>
      </c>
    </row>
    <row r="4">
      <c r="A4" s="4" t="inlineStr">
        <is>
          <t>Net Earnings</t>
        </is>
      </c>
      <c r="B4" s="5" t="n">
        <v>18303</v>
      </c>
      <c r="C4" s="5" t="n">
        <v>969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C - Investment Securities (Details Textual) - USD ($)</t>
        </is>
      </c>
      <c r="B1" s="2" t="inlineStr">
        <is>
          <t>12 Months Ended</t>
        </is>
      </c>
    </row>
    <row r="2">
      <c r="B2" s="2" t="inlineStr">
        <is>
          <t>Sep. 25, 2021</t>
        </is>
      </c>
      <c r="C2" s="2" t="inlineStr">
        <is>
          <t>Sep. 26, 2020</t>
        </is>
      </c>
      <c r="D2" s="2" t="inlineStr">
        <is>
          <t>Sep. 28, 2019</t>
        </is>
      </c>
      <c r="E2" s="2" t="inlineStr">
        <is>
          <t>Sep. 30, 2021</t>
        </is>
      </c>
    </row>
    <row r="3">
      <c r="A3" s="4" t="inlineStr">
        <is>
          <t>Proceeds from Sale and Maturity of Marketable Securities, Total</t>
        </is>
      </c>
      <c r="B3" s="5" t="n">
        <v>60891000</v>
      </c>
      <c r="C3" s="5" t="n">
        <v>73226000</v>
      </c>
      <c r="D3" s="5" t="n">
        <v>39158000</v>
      </c>
    </row>
    <row r="4">
      <c r="A4" s="4" t="inlineStr">
        <is>
          <t>Marketable Securities, Gain (Loss), Total</t>
        </is>
      </c>
      <c r="B4" s="6" t="n">
        <v>213000</v>
      </c>
      <c r="C4" s="6" t="n">
        <v>83000</v>
      </c>
      <c r="D4" s="5" t="n">
        <v>27000</v>
      </c>
    </row>
    <row r="5">
      <c r="A5" s="4" t="inlineStr">
        <is>
          <t>Marketable Securities, Unrealized Gain (Loss), Total</t>
        </is>
      </c>
      <c r="B5" s="6" t="n">
        <v>-813000</v>
      </c>
      <c r="C5" s="6" t="n">
        <v>-965000</v>
      </c>
    </row>
    <row r="6">
      <c r="A6" s="4" t="inlineStr">
        <is>
          <t>Debt Securities, Held-to-Maturity, Amortized Cost, before Allowance for Credit Loss, Total</t>
        </is>
      </c>
      <c r="B6" s="6" t="n">
        <v>12027000</v>
      </c>
      <c r="C6" s="5" t="n">
        <v>68078000</v>
      </c>
    </row>
    <row r="7">
      <c r="A7" s="4" t="inlineStr">
        <is>
          <t>External Credit Rating, Investment Grade [Member]</t>
        </is>
      </c>
    </row>
    <row r="8">
      <c r="A8" s="4" t="inlineStr">
        <is>
          <t>Debt Securities, Held-to-Maturity, Amortized Cost, before Allowance for Credit Loss, Total</t>
        </is>
      </c>
      <c r="B8" s="5" t="n">
        <v>1469000</v>
      </c>
      <c r="E8" s="5" t="n">
        <v>10558000</v>
      </c>
    </row>
    <row r="9">
      <c r="A9" s="4" t="inlineStr">
        <is>
          <t>Mutual Fund [Member]</t>
        </is>
      </c>
    </row>
    <row r="10">
      <c r="A10" s="4" t="inlineStr">
        <is>
          <t>Marketable Securities, Annual Income, Percentage</t>
        </is>
      </c>
      <c r="B10" s="4" t="inlineStr">
        <is>
          <t>3.50%</t>
        </is>
      </c>
    </row>
    <row r="11">
      <c r="A11" s="4" t="inlineStr">
        <is>
          <t>Preferred Stock [Member]</t>
        </is>
      </c>
    </row>
    <row r="12">
      <c r="A12" s="4" t="inlineStr">
        <is>
          <t>Marketable Securities, Annual Income, Percentage</t>
        </is>
      </c>
      <c r="B12" s="4" t="inlineStr">
        <is>
          <t>5.90%</t>
        </is>
      </c>
    </row>
    <row r="13">
      <c r="A13" s="4" t="inlineStr">
        <is>
          <t>Marketable Securities, Total</t>
        </is>
      </c>
      <c r="B13" s="5" t="n">
        <v>7000000</v>
      </c>
    </row>
    <row r="14">
      <c r="A14" s="4" t="inlineStr">
        <is>
          <t>Marketable Securities, Annual Income, Percentage, not Subject to Tax</t>
        </is>
      </c>
      <c r="B14" s="4" t="inlineStr">
        <is>
          <t>50.00%</t>
        </is>
      </c>
    </row>
    <row r="15">
      <c r="A15" s="4" t="inlineStr">
        <is>
          <t>Corporate Bond Securities [Member]</t>
        </is>
      </c>
    </row>
    <row r="16">
      <c r="A16" s="4" t="inlineStr">
        <is>
          <t>Marketable Securities, Annual Income, Percentage</t>
        </is>
      </c>
      <c r="B16" s="4" t="inlineStr">
        <is>
          <t>3.10%</t>
        </is>
      </c>
    </row>
    <row r="17">
      <c r="A17" s="4" t="inlineStr">
        <is>
          <t>Marketable Securities, Total</t>
        </is>
      </c>
      <c r="B17" s="5" t="n">
        <v>12000000</v>
      </c>
    </row>
    <row r="18">
      <c r="A18" s="4" t="inlineStr">
        <is>
          <t>Debt Securities, Held-to-Maturity, Amortized Cost, after Allowance for Credit Loss, Maturity, without Single Maturity Date</t>
        </is>
      </c>
      <c r="B18" s="5" t="n">
        <v>80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Investment Securities - Summary of Securities (Details) - USD ($) $ in Thousands</t>
        </is>
      </c>
      <c r="B1" s="2" t="inlineStr">
        <is>
          <t>Sep. 25, 2021</t>
        </is>
      </c>
      <c r="C1" s="2" t="inlineStr">
        <is>
          <t>Sep. 26, 2020</t>
        </is>
      </c>
    </row>
    <row r="2">
      <c r="A2" s="4" t="inlineStr">
        <is>
          <t>Held-to-maturity securities, amortized cost</t>
        </is>
      </c>
      <c r="B2" s="5" t="n">
        <v>12027</v>
      </c>
      <c r="C2" s="5" t="n">
        <v>68078</v>
      </c>
    </row>
    <row r="3">
      <c r="A3" s="4" t="inlineStr">
        <is>
          <t>Held-to-maturity securities, gross unrealized gains</t>
        </is>
      </c>
      <c r="B3" s="6" t="n">
        <v>123</v>
      </c>
      <c r="C3" s="6" t="n">
        <v>1015</v>
      </c>
    </row>
    <row r="4">
      <c r="A4" s="4" t="inlineStr">
        <is>
          <t>Held-to-maturity securities, gross unrealized losses</t>
        </is>
      </c>
      <c r="B4" s="6" t="n">
        <v>18</v>
      </c>
      <c r="C4" s="6" t="n">
        <v>32</v>
      </c>
    </row>
    <row r="5">
      <c r="A5" s="4" t="inlineStr">
        <is>
          <t>Held-to-maturity securities, fair market value</t>
        </is>
      </c>
      <c r="B5" s="6" t="n">
        <v>12132</v>
      </c>
      <c r="C5" s="6" t="n">
        <v>69061</v>
      </c>
    </row>
    <row r="6">
      <c r="A6" s="4" t="inlineStr">
        <is>
          <t>Investment securities, cost</t>
        </is>
      </c>
      <c r="B6" s="6" t="n">
        <v>10480</v>
      </c>
      <c r="C6" s="6" t="n">
        <v>15184</v>
      </c>
    </row>
    <row r="7">
      <c r="A7" s="4" t="inlineStr">
        <is>
          <t>Investment securities, gross unrealized gains</t>
        </is>
      </c>
      <c r="B7" s="6" t="n">
        <v>175</v>
      </c>
      <c r="C7" s="6" t="n">
        <v>116</v>
      </c>
    </row>
    <row r="8">
      <c r="A8" s="4" t="inlineStr">
        <is>
          <t>Investment securities, gross unrealized losses</t>
        </is>
      </c>
      <c r="B8" s="6" t="n">
        <v>571</v>
      </c>
      <c r="C8" s="6" t="n">
        <v>1324</v>
      </c>
    </row>
    <row r="9">
      <c r="A9" s="4" t="inlineStr">
        <is>
          <t>Investment securities, fair market value</t>
        </is>
      </c>
      <c r="B9" s="6" t="n">
        <v>10084</v>
      </c>
      <c r="C9" s="6" t="n">
        <v>13976</v>
      </c>
    </row>
    <row r="10">
      <c r="A10" s="4" t="inlineStr">
        <is>
          <t>Corporate Bond Securities [Member]</t>
        </is>
      </c>
    </row>
    <row r="11">
      <c r="A11" s="4" t="inlineStr">
        <is>
          <t>Held-to-maturity securities, amortized cost</t>
        </is>
      </c>
      <c r="B11" s="6" t="n">
        <v>12027</v>
      </c>
      <c r="C11" s="6" t="n">
        <v>68078</v>
      </c>
    </row>
    <row r="12">
      <c r="A12" s="4" t="inlineStr">
        <is>
          <t>Held-to-maturity securities, gross unrealized gains</t>
        </is>
      </c>
      <c r="B12" s="6" t="n">
        <v>123</v>
      </c>
      <c r="C12" s="6" t="n">
        <v>1015</v>
      </c>
    </row>
    <row r="13">
      <c r="A13" s="4" t="inlineStr">
        <is>
          <t>Held-to-maturity securities, gross unrealized losses</t>
        </is>
      </c>
      <c r="B13" s="6" t="n">
        <v>18</v>
      </c>
      <c r="C13" s="6" t="n">
        <v>32</v>
      </c>
    </row>
    <row r="14">
      <c r="A14" s="4" t="inlineStr">
        <is>
          <t>Held-to-maturity securities, fair market value</t>
        </is>
      </c>
      <c r="B14" s="6" t="n">
        <v>12132</v>
      </c>
      <c r="C14" s="6" t="n">
        <v>69061</v>
      </c>
    </row>
    <row r="15">
      <c r="A15" s="4" t="inlineStr">
        <is>
          <t>Mutual Funds [Member]</t>
        </is>
      </c>
    </row>
    <row r="16">
      <c r="A16" s="4" t="inlineStr">
        <is>
          <t>Investment securities, cost</t>
        </is>
      </c>
      <c r="B16" s="6" t="n">
        <v>3588</v>
      </c>
      <c r="C16" s="6" t="n">
        <v>3588</v>
      </c>
    </row>
    <row r="17">
      <c r="A17" s="4" t="inlineStr">
        <is>
          <t>Investment securities, gross unrealized gains</t>
        </is>
      </c>
      <c r="B17" s="6" t="n">
        <v>0</v>
      </c>
      <c r="C17" s="6" t="n">
        <v>0</v>
      </c>
    </row>
    <row r="18">
      <c r="A18" s="4" t="inlineStr">
        <is>
          <t>Investment securities, gross unrealized losses</t>
        </is>
      </c>
      <c r="B18" s="6" t="n">
        <v>536</v>
      </c>
      <c r="C18" s="6" t="n">
        <v>738</v>
      </c>
    </row>
    <row r="19">
      <c r="A19" s="4" t="inlineStr">
        <is>
          <t>Investment securities, fair market value</t>
        </is>
      </c>
      <c r="B19" s="6" t="n">
        <v>3052</v>
      </c>
      <c r="C19" s="6" t="n">
        <v>2850</v>
      </c>
    </row>
    <row r="20">
      <c r="A20" s="4" t="inlineStr">
        <is>
          <t>Preferred Stock [Member]</t>
        </is>
      </c>
    </row>
    <row r="21">
      <c r="A21" s="4" t="inlineStr">
        <is>
          <t>Investment securities, cost</t>
        </is>
      </c>
      <c r="B21" s="6" t="n">
        <v>6892</v>
      </c>
      <c r="C21" s="6" t="n">
        <v>11596</v>
      </c>
    </row>
    <row r="22">
      <c r="A22" s="4" t="inlineStr">
        <is>
          <t>Investment securities, gross unrealized gains</t>
        </is>
      </c>
      <c r="B22" s="6" t="n">
        <v>175</v>
      </c>
      <c r="C22" s="6" t="n">
        <v>116</v>
      </c>
    </row>
    <row r="23">
      <c r="A23" s="4" t="inlineStr">
        <is>
          <t>Investment securities, gross unrealized losses</t>
        </is>
      </c>
      <c r="B23" s="6" t="n">
        <v>35</v>
      </c>
      <c r="C23" s="6" t="n">
        <v>586</v>
      </c>
    </row>
    <row r="24">
      <c r="A24" s="4" t="inlineStr">
        <is>
          <t>Investment securities, fair market value</t>
        </is>
      </c>
      <c r="B24" s="5" t="n">
        <v>7032</v>
      </c>
      <c r="C24" s="5" t="n">
        <v>111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Investment Securities - Held-to-maturity Securities by Contractual Maturity (Details) - USD ($) $ in Thousands</t>
        </is>
      </c>
      <c r="B1" s="2" t="inlineStr">
        <is>
          <t>Sep. 25, 2021</t>
        </is>
      </c>
      <c r="C1" s="2" t="inlineStr">
        <is>
          <t>Sep. 26, 2020</t>
        </is>
      </c>
    </row>
    <row r="2">
      <c r="A2" s="4" t="inlineStr">
        <is>
          <t>Due in one year or less, amortized cost</t>
        </is>
      </c>
      <c r="B2" s="5" t="n">
        <v>7980</v>
      </c>
      <c r="C2" s="5" t="n">
        <v>51151</v>
      </c>
    </row>
    <row r="3">
      <c r="A3" s="4" t="inlineStr">
        <is>
          <t>Due in one year or less, fair market value</t>
        </is>
      </c>
      <c r="B3" s="6" t="n">
        <v>8080</v>
      </c>
      <c r="C3" s="6" t="n">
        <v>51815</v>
      </c>
    </row>
    <row r="4">
      <c r="A4" s="4" t="inlineStr">
        <is>
          <t>Due after one year through five years, amortized cost</t>
        </is>
      </c>
      <c r="B4" s="6" t="n">
        <v>4047</v>
      </c>
      <c r="C4" s="6" t="n">
        <v>16927</v>
      </c>
    </row>
    <row r="5">
      <c r="A5" s="4" t="inlineStr">
        <is>
          <t>Due after one year through five years, fair market value</t>
        </is>
      </c>
      <c r="B5" s="6" t="n">
        <v>4052</v>
      </c>
      <c r="C5" s="6" t="n">
        <v>17246</v>
      </c>
    </row>
    <row r="6">
      <c r="A6" s="4" t="inlineStr">
        <is>
          <t>Due after five years through ten years, amortized cost</t>
        </is>
      </c>
      <c r="B6" s="6" t="n">
        <v>0</v>
      </c>
      <c r="C6" s="6" t="n">
        <v>0</v>
      </c>
    </row>
    <row r="7">
      <c r="A7" s="4" t="inlineStr">
        <is>
          <t>Due after five years through ten years, fair market value</t>
        </is>
      </c>
      <c r="B7" s="6" t="n">
        <v>0</v>
      </c>
      <c r="C7" s="6" t="n">
        <v>0</v>
      </c>
    </row>
    <row r="8">
      <c r="A8" s="4" t="inlineStr">
        <is>
          <t>Total held to maturity securities, amortized cost</t>
        </is>
      </c>
      <c r="B8" s="6" t="n">
        <v>12027</v>
      </c>
      <c r="C8" s="6" t="n">
        <v>68078</v>
      </c>
    </row>
    <row r="9">
      <c r="A9" s="4" t="inlineStr">
        <is>
          <t>Total held to maturity securities, fair market value</t>
        </is>
      </c>
      <c r="B9" s="6" t="n">
        <v>12132</v>
      </c>
      <c r="C9" s="6" t="n">
        <v>69061</v>
      </c>
    </row>
    <row r="10">
      <c r="A10" s="4" t="inlineStr">
        <is>
          <t>Less current portion, amortized cost</t>
        </is>
      </c>
      <c r="B10" s="6" t="n">
        <v>7980</v>
      </c>
      <c r="C10" s="6" t="n">
        <v>51151</v>
      </c>
    </row>
    <row r="11">
      <c r="A11" s="4" t="inlineStr">
        <is>
          <t>Less current portion, fair market value</t>
        </is>
      </c>
      <c r="B11" s="6" t="n">
        <v>8080</v>
      </c>
      <c r="C11" s="6" t="n">
        <v>51815</v>
      </c>
    </row>
    <row r="12">
      <c r="A12" s="4" t="inlineStr">
        <is>
          <t>Long term held to maturity securities, amortized cost</t>
        </is>
      </c>
      <c r="B12" s="6" t="n">
        <v>4047</v>
      </c>
      <c r="C12" s="6" t="n">
        <v>16927</v>
      </c>
    </row>
    <row r="13">
      <c r="A13" s="4" t="inlineStr">
        <is>
          <t>Long term held to maturity securities, fair market value</t>
        </is>
      </c>
      <c r="B13" s="5" t="n">
        <v>4052</v>
      </c>
      <c r="C13" s="5" t="n">
        <v>172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25, 2021</t>
        </is>
      </c>
      <c r="C2" s="2" t="inlineStr">
        <is>
          <t>Sep. 26, 2020</t>
        </is>
      </c>
      <c r="D2" s="2" t="inlineStr">
        <is>
          <t>Sep. 28, 2019</t>
        </is>
      </c>
    </row>
    <row r="3">
      <c r="A3" s="4" t="inlineStr">
        <is>
          <t>Net Earnings</t>
        </is>
      </c>
      <c r="B3" s="5" t="n">
        <v>55607</v>
      </c>
      <c r="C3" s="5" t="n">
        <v>18305</v>
      </c>
      <c r="D3" s="5" t="n">
        <v>94819</v>
      </c>
    </row>
    <row r="4">
      <c r="A4" s="4" t="inlineStr">
        <is>
          <t>Foreign currency translation adjustments</t>
        </is>
      </c>
      <c r="B4" s="6" t="n">
        <v>2204</v>
      </c>
      <c r="C4" s="6" t="n">
        <v>-2599</v>
      </c>
      <c r="D4" s="6" t="n">
        <v>-909</v>
      </c>
    </row>
    <row r="5">
      <c r="A5" s="4" t="inlineStr">
        <is>
          <t>Total Other Comprehensive Income (loss), net of tax</t>
        </is>
      </c>
      <c r="B5" s="6" t="n">
        <v>2204</v>
      </c>
      <c r="C5" s="6" t="n">
        <v>-2599</v>
      </c>
      <c r="D5" s="6" t="n">
        <v>-909</v>
      </c>
    </row>
    <row r="6">
      <c r="A6" s="4" t="inlineStr">
        <is>
          <t>Comprehensive Income</t>
        </is>
      </c>
      <c r="B6" s="5" t="n">
        <v>57811</v>
      </c>
      <c r="C6" s="5" t="n">
        <v>15706</v>
      </c>
      <c r="D6" s="5" t="n">
        <v>939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Inventories - Summary of Inventories (Details) - USD ($) $ in Thousands</t>
        </is>
      </c>
      <c r="B1" s="2" t="inlineStr">
        <is>
          <t>Sep. 25, 2021</t>
        </is>
      </c>
      <c r="C1" s="2" t="inlineStr">
        <is>
          <t>Sep. 26, 2020</t>
        </is>
      </c>
    </row>
    <row r="2">
      <c r="A2" s="4" t="inlineStr">
        <is>
          <t>Finished goods</t>
        </is>
      </c>
      <c r="B2" s="5" t="n">
        <v>49756</v>
      </c>
      <c r="C2" s="5" t="n">
        <v>40184</v>
      </c>
    </row>
    <row r="3">
      <c r="A3" s="4" t="inlineStr">
        <is>
          <t>Raw materials</t>
        </is>
      </c>
      <c r="B3" s="6" t="n">
        <v>29529</v>
      </c>
      <c r="C3" s="6" t="n">
        <v>24550</v>
      </c>
    </row>
    <row r="4">
      <c r="A4" s="4" t="inlineStr">
        <is>
          <t>Packaging materials</t>
        </is>
      </c>
      <c r="B4" s="6" t="n">
        <v>11168</v>
      </c>
      <c r="C4" s="6" t="n">
        <v>10545</v>
      </c>
    </row>
    <row r="5">
      <c r="A5" s="4" t="inlineStr">
        <is>
          <t>Equipment, parts and other</t>
        </is>
      </c>
      <c r="B5" s="6" t="n">
        <v>32707</v>
      </c>
      <c r="C5" s="6" t="n">
        <v>33644</v>
      </c>
    </row>
    <row r="6">
      <c r="A6" s="4" t="inlineStr">
        <is>
          <t>Total Inventories</t>
        </is>
      </c>
      <c r="B6" s="5" t="n">
        <v>123160</v>
      </c>
      <c r="C6" s="5" t="n">
        <v>1089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E - Property, Plant and Equipment (Details Textual) - USD ($)</t>
        </is>
      </c>
      <c r="B1" s="2" t="inlineStr">
        <is>
          <t>12 Months Ended</t>
        </is>
      </c>
    </row>
    <row r="2">
      <c r="B2" s="2" t="inlineStr">
        <is>
          <t>Sep. 25, 2021</t>
        </is>
      </c>
      <c r="C2" s="2" t="inlineStr">
        <is>
          <t>Sep. 26, 2020</t>
        </is>
      </c>
      <c r="D2" s="2" t="inlineStr">
        <is>
          <t>Sep. 28, 2019</t>
        </is>
      </c>
    </row>
    <row r="3">
      <c r="A3" s="4" t="inlineStr">
        <is>
          <t>Depreciation, Total</t>
        </is>
      </c>
      <c r="B3" s="5" t="n">
        <v>46781000</v>
      </c>
      <c r="C3" s="5" t="n">
        <v>49830000</v>
      </c>
      <c r="D3" s="5" t="n">
        <v>45225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E - Property, Plant and Equipment - Summary of Property, Plant and Equipment (Details) - USD ($) $ in Thousands</t>
        </is>
      </c>
      <c r="B1" s="2" t="inlineStr">
        <is>
          <t>12 Months Ended</t>
        </is>
      </c>
    </row>
    <row r="2">
      <c r="B2" s="2" t="inlineStr">
        <is>
          <t>Sep. 25, 2021</t>
        </is>
      </c>
      <c r="C2" s="2" t="inlineStr">
        <is>
          <t>Sep. 26, 2020</t>
        </is>
      </c>
    </row>
    <row r="3">
      <c r="A3" s="4" t="inlineStr">
        <is>
          <t>Property, plant and equipment, at cost</t>
        </is>
      </c>
      <c r="B3" s="5" t="n">
        <v>757242</v>
      </c>
      <c r="C3" s="5" t="n">
        <v>717261</v>
      </c>
    </row>
    <row r="4">
      <c r="A4" s="4" t="inlineStr">
        <is>
          <t>Less accumulated depreciation and amortization</t>
        </is>
      </c>
      <c r="B4" s="6" t="n">
        <v>490055</v>
      </c>
      <c r="C4" s="6" t="n">
        <v>455645</v>
      </c>
    </row>
    <row r="5">
      <c r="A5" s="4" t="inlineStr">
        <is>
          <t>Property, plant and equipment, net</t>
        </is>
      </c>
      <c r="B5" s="6" t="n">
        <v>267187</v>
      </c>
      <c r="C5" s="6" t="n">
        <v>261616</v>
      </c>
    </row>
    <row r="6">
      <c r="A6" s="4" t="inlineStr">
        <is>
          <t>Land [Member]</t>
        </is>
      </c>
    </row>
    <row r="7">
      <c r="A7" s="4" t="inlineStr">
        <is>
          <t>Property, plant and equipment, at cost</t>
        </is>
      </c>
      <c r="B7" s="6" t="n">
        <v>2494</v>
      </c>
      <c r="C7" s="6" t="n">
        <v>2494</v>
      </c>
    </row>
    <row r="8">
      <c r="A8" s="4" t="inlineStr">
        <is>
          <t>Building [Member]</t>
        </is>
      </c>
    </row>
    <row r="9">
      <c r="A9" s="4" t="inlineStr">
        <is>
          <t>Property, plant and equipment, at cost</t>
        </is>
      </c>
      <c r="B9" s="5" t="n">
        <v>26582</v>
      </c>
      <c r="C9" s="6" t="n">
        <v>26582</v>
      </c>
    </row>
    <row r="10">
      <c r="A10" s="4" t="inlineStr">
        <is>
          <t>Building [Member] | Minimum [Member]</t>
        </is>
      </c>
    </row>
    <row r="11">
      <c r="A11" s="4" t="inlineStr">
        <is>
          <t>Property, plant and equipment, estimated useful life (Year)</t>
        </is>
      </c>
      <c r="B11" s="4" t="inlineStr">
        <is>
          <t>15 years</t>
        </is>
      </c>
    </row>
    <row r="12">
      <c r="A12" s="4" t="inlineStr">
        <is>
          <t>Building [Member] | Maximum [Member]</t>
        </is>
      </c>
    </row>
    <row r="13">
      <c r="A13" s="4" t="inlineStr">
        <is>
          <t>Property, plant and equipment, estimated useful life (Year)</t>
        </is>
      </c>
      <c r="B13" s="4" t="inlineStr">
        <is>
          <t>39 years 6 months</t>
        </is>
      </c>
    </row>
    <row r="14">
      <c r="A14" s="4" t="inlineStr">
        <is>
          <t>Machinery and Equipment [Member]</t>
        </is>
      </c>
    </row>
    <row r="15">
      <c r="A15" s="4" t="inlineStr">
        <is>
          <t>Property, plant and equipment, at cost</t>
        </is>
      </c>
      <c r="B15" s="5" t="n">
        <v>343716</v>
      </c>
      <c r="C15" s="6" t="n">
        <v>330168</v>
      </c>
    </row>
    <row r="16">
      <c r="A16" s="4" t="inlineStr">
        <is>
          <t>Machinery and Equipment [Member] | Minimum [Member]</t>
        </is>
      </c>
    </row>
    <row r="17">
      <c r="A17" s="4" t="inlineStr">
        <is>
          <t>Property, plant and equipment, estimated useful life (Year)</t>
        </is>
      </c>
      <c r="B17" s="4" t="inlineStr">
        <is>
          <t>5 years</t>
        </is>
      </c>
    </row>
    <row r="18">
      <c r="A18" s="4" t="inlineStr">
        <is>
          <t>Machinery and Equipment [Member] | Maximum [Member]</t>
        </is>
      </c>
    </row>
    <row r="19">
      <c r="A19" s="4" t="inlineStr">
        <is>
          <t>Property, plant and equipment, estimated useful life (Year)</t>
        </is>
      </c>
      <c r="B19" s="4" t="inlineStr">
        <is>
          <t>20 years</t>
        </is>
      </c>
    </row>
    <row r="20">
      <c r="A20" s="4" t="inlineStr">
        <is>
          <t>Equipment [Member]</t>
        </is>
      </c>
    </row>
    <row r="21">
      <c r="A21" s="4" t="inlineStr">
        <is>
          <t>Property, plant and equipment, at cost</t>
        </is>
      </c>
      <c r="B21" s="5" t="n">
        <v>258624</v>
      </c>
      <c r="C21" s="6" t="n">
        <v>250914</v>
      </c>
    </row>
    <row r="22">
      <c r="A22" s="4" t="inlineStr">
        <is>
          <t>Equipment [Member] | Minimum [Member]</t>
        </is>
      </c>
    </row>
    <row r="23">
      <c r="A23" s="4" t="inlineStr">
        <is>
          <t>Property, plant and equipment, estimated useful life (Year)</t>
        </is>
      </c>
      <c r="B23" s="4" t="inlineStr">
        <is>
          <t>5 years</t>
        </is>
      </c>
    </row>
    <row r="24">
      <c r="A24" s="4" t="inlineStr">
        <is>
          <t>Equipment [Member] | Maximum [Member]</t>
        </is>
      </c>
    </row>
    <row r="25">
      <c r="A25" s="4" t="inlineStr">
        <is>
          <t>Property, plant and equipment, estimated useful life (Year)</t>
        </is>
      </c>
      <c r="B25" s="4" t="inlineStr">
        <is>
          <t>7 years</t>
        </is>
      </c>
    </row>
    <row r="26">
      <c r="A26" s="4" t="inlineStr">
        <is>
          <t>Transportation Equipment [Member]</t>
        </is>
      </c>
    </row>
    <row r="27">
      <c r="A27" s="4" t="inlineStr">
        <is>
          <t>Property, plant and equipment, at cost</t>
        </is>
      </c>
      <c r="B27" s="5" t="n">
        <v>10315</v>
      </c>
      <c r="C27" s="6" t="n">
        <v>9966</v>
      </c>
    </row>
    <row r="28">
      <c r="A28" s="4" t="inlineStr">
        <is>
          <t>Property, plant and equipment, estimated useful life (Year)</t>
        </is>
      </c>
      <c r="B28" s="4" t="inlineStr">
        <is>
          <t>5 years</t>
        </is>
      </c>
    </row>
    <row r="29">
      <c r="A29" s="4" t="inlineStr">
        <is>
          <t>Office Equipment [Member]</t>
        </is>
      </c>
    </row>
    <row r="30">
      <c r="A30" s="4" t="inlineStr">
        <is>
          <t>Property, plant and equipment, at cost</t>
        </is>
      </c>
      <c r="B30" s="5" t="n">
        <v>34648</v>
      </c>
      <c r="C30" s="6" t="n">
        <v>33878</v>
      </c>
    </row>
    <row r="31">
      <c r="A31" s="4" t="inlineStr">
        <is>
          <t>Office Equipment [Member] | Minimum [Member]</t>
        </is>
      </c>
    </row>
    <row r="32">
      <c r="A32" s="4" t="inlineStr">
        <is>
          <t>Property, plant and equipment, estimated useful life (Year)</t>
        </is>
      </c>
      <c r="B32" s="4" t="inlineStr">
        <is>
          <t>3 years</t>
        </is>
      </c>
    </row>
    <row r="33">
      <c r="A33" s="4" t="inlineStr">
        <is>
          <t>Office Equipment [Member] | Maximum [Member]</t>
        </is>
      </c>
    </row>
    <row r="34">
      <c r="A34" s="4" t="inlineStr">
        <is>
          <t>Property, plant and equipment, estimated useful life (Year)</t>
        </is>
      </c>
      <c r="B34" s="4" t="inlineStr">
        <is>
          <t>5 years</t>
        </is>
      </c>
    </row>
    <row r="35">
      <c r="A35" s="4" t="inlineStr">
        <is>
          <t>Improvements [Member]</t>
        </is>
      </c>
    </row>
    <row r="36">
      <c r="A36" s="4" t="inlineStr">
        <is>
          <t>Property, plant and equipment, at cost</t>
        </is>
      </c>
      <c r="B36" s="5" t="n">
        <v>45578</v>
      </c>
      <c r="C36" s="6" t="n">
        <v>43264</v>
      </c>
    </row>
    <row r="37">
      <c r="A37" s="4" t="inlineStr">
        <is>
          <t>Improvements [Member] | Minimum [Member]</t>
        </is>
      </c>
    </row>
    <row r="38">
      <c r="A38" s="4" t="inlineStr">
        <is>
          <t>Property, plant and equipment, estimated useful life (Year)</t>
        </is>
      </c>
      <c r="B38" s="4" t="inlineStr">
        <is>
          <t>5 years</t>
        </is>
      </c>
    </row>
    <row r="39">
      <c r="A39" s="4" t="inlineStr">
        <is>
          <t>Improvements [Member] | Maximum [Member]</t>
        </is>
      </c>
    </row>
    <row r="40">
      <c r="A40" s="4" t="inlineStr">
        <is>
          <t>Property, plant and equipment, estimated useful life (Year)</t>
        </is>
      </c>
      <c r="B40" s="4" t="inlineStr">
        <is>
          <t>20 years</t>
        </is>
      </c>
    </row>
    <row r="41">
      <c r="A41" s="4" t="inlineStr">
        <is>
          <t>Construction in Progress [Member]</t>
        </is>
      </c>
    </row>
    <row r="42">
      <c r="A42" s="4" t="inlineStr">
        <is>
          <t>Property, plant and equipment, at cost</t>
        </is>
      </c>
      <c r="B42" s="5" t="n">
        <v>35285</v>
      </c>
      <c r="C42" s="5" t="n">
        <v>199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21" customWidth="1" min="2" max="2"/>
    <col width="27" customWidth="1" min="3" max="3"/>
    <col width="21" customWidth="1" min="4" max="4"/>
    <col width="21" customWidth="1" min="5" max="5"/>
  </cols>
  <sheetData>
    <row r="1">
      <c r="A1" s="1" t="inlineStr">
        <is>
          <t>Note F - Goodwill and Intangible Assets (Details Textual)</t>
        </is>
      </c>
      <c r="B1" s="2" t="inlineStr">
        <is>
          <t>3 Months Ended</t>
        </is>
      </c>
      <c r="C1" s="2" t="inlineStr">
        <is>
          <t>12 Months Ended</t>
        </is>
      </c>
    </row>
    <row r="2">
      <c r="B2" s="2" t="inlineStr">
        <is>
          <t>Sep. 25, 2021USD ($)</t>
        </is>
      </c>
      <c r="C2" s="2" t="inlineStr">
        <is>
          <t>Sep. 25, 2021USD ($)</t>
        </is>
      </c>
      <c r="D2" s="2" t="inlineStr">
        <is>
          <t>Sep. 26, 2020USD ($)</t>
        </is>
      </c>
      <c r="E2" s="2" t="inlineStr">
        <is>
          <t>Sep. 28, 2019USD ($)</t>
        </is>
      </c>
    </row>
    <row r="3">
      <c r="A3" s="4" t="inlineStr">
        <is>
          <t>Number of Reportable Segments</t>
        </is>
      </c>
      <c r="C3" s="6" t="n">
        <v>3</v>
      </c>
    </row>
    <row r="4">
      <c r="A4" s="4" t="inlineStr">
        <is>
          <t>Impairment of Intangible Assets, Indefinite-lived (Excluding Goodwill)</t>
        </is>
      </c>
      <c r="C4" s="5" t="n">
        <v>1273000</v>
      </c>
      <c r="D4" s="5" t="n">
        <v>0</v>
      </c>
      <c r="E4" s="5" t="n">
        <v>0</v>
      </c>
    </row>
    <row r="5">
      <c r="A5" s="4" t="inlineStr">
        <is>
          <t>Intangible Assets Acquired</t>
        </is>
      </c>
      <c r="C5" s="6" t="n">
        <v>0</v>
      </c>
    </row>
    <row r="6">
      <c r="A6" s="4" t="inlineStr">
        <is>
          <t>Amortization of Intangible Assets, Total</t>
        </is>
      </c>
      <c r="C6" s="6" t="n">
        <v>2610000</v>
      </c>
      <c r="D6" s="6" t="n">
        <v>3202000</v>
      </c>
      <c r="E6" s="6" t="n">
        <v>3320000</v>
      </c>
    </row>
    <row r="7">
      <c r="A7" s="4" t="inlineStr">
        <is>
          <t>Finite-Lived Intangible Asset, Expected Amortization, Year One</t>
        </is>
      </c>
      <c r="B7" s="5" t="n">
        <v>2300000</v>
      </c>
      <c r="C7" s="6" t="n">
        <v>2300000</v>
      </c>
    </row>
    <row r="8">
      <c r="A8" s="4" t="inlineStr">
        <is>
          <t>Finite-Lived Intangible Asset, Expected Amortization, Year Three</t>
        </is>
      </c>
      <c r="B8" s="6" t="n">
        <v>2000000</v>
      </c>
      <c r="C8" s="6" t="n">
        <v>2000000</v>
      </c>
    </row>
    <row r="9">
      <c r="A9" s="4" t="inlineStr">
        <is>
          <t>Finite-Lived Intangible Asset, Expected Amortization, Year Four</t>
        </is>
      </c>
      <c r="B9" s="6" t="n">
        <v>1400000</v>
      </c>
      <c r="C9" s="5" t="n">
        <v>1400000</v>
      </c>
    </row>
    <row r="10">
      <c r="A10" s="4" t="inlineStr">
        <is>
          <t>Acquired Finite-lived Intangible Assets, Weighted Average Useful Life (Year)</t>
        </is>
      </c>
      <c r="C10" s="4" t="inlineStr">
        <is>
          <t>10 years 10 months 24 days</t>
        </is>
      </c>
    </row>
    <row r="11">
      <c r="A11" s="4" t="inlineStr">
        <is>
          <t>Goodwill, Impairment Loss</t>
        </is>
      </c>
      <c r="C11" s="5" t="n">
        <v>0</v>
      </c>
    </row>
    <row r="12">
      <c r="A12" s="4" t="inlineStr">
        <is>
          <t>Goodwill, Acquired During Period</t>
        </is>
      </c>
      <c r="C12" s="6" t="n">
        <v>0</v>
      </c>
    </row>
    <row r="13">
      <c r="A13" s="4" t="inlineStr">
        <is>
          <t>Finite-Lived Intangible Asset, Expected Amortization, Year Two</t>
        </is>
      </c>
      <c r="B13" s="6" t="n">
        <v>2300000</v>
      </c>
      <c r="C13" s="6" t="n">
        <v>2300000</v>
      </c>
    </row>
    <row r="14">
      <c r="A14" s="4" t="inlineStr">
        <is>
          <t>Finite-Lived Intangible Asset, Expected Amortization, Year Five</t>
        </is>
      </c>
      <c r="B14" s="6" t="n">
        <v>1400000</v>
      </c>
      <c r="C14" s="5" t="n">
        <v>1400000</v>
      </c>
    </row>
    <row r="15">
      <c r="A15" s="4" t="inlineStr">
        <is>
          <t>Frozen Beverages [Member]</t>
        </is>
      </c>
    </row>
    <row r="16">
      <c r="A16" s="4" t="inlineStr">
        <is>
          <t>Intangible Assets Acquired</t>
        </is>
      </c>
      <c r="E16" s="6" t="n">
        <v>480000</v>
      </c>
    </row>
    <row r="17">
      <c r="A17" s="4" t="inlineStr">
        <is>
          <t>Frozen Beverages [Member] | ICEE Distributor [Member]</t>
        </is>
      </c>
    </row>
    <row r="18">
      <c r="A18" s="4" t="inlineStr">
        <is>
          <t>Intangible Assets Acquired</t>
        </is>
      </c>
      <c r="D18" s="6" t="n">
        <v>22969000</v>
      </c>
    </row>
    <row r="19">
      <c r="A19" s="4" t="inlineStr">
        <is>
          <t>Goodwill, Acquired During Period</t>
        </is>
      </c>
      <c r="D19" s="6" t="n">
        <v>15773000</v>
      </c>
    </row>
    <row r="20">
      <c r="A20" s="4" t="inlineStr">
        <is>
          <t>Frozen Beverages [Member] | BAMA ICEE [Member]</t>
        </is>
      </c>
    </row>
    <row r="21">
      <c r="A21" s="4" t="inlineStr">
        <is>
          <t>Intangible Assets Acquired</t>
        </is>
      </c>
      <c r="D21" s="5" t="n">
        <v>6933000</v>
      </c>
    </row>
    <row r="22">
      <c r="A22" s="4" t="inlineStr">
        <is>
          <t>Goodwill, Acquired During Period</t>
        </is>
      </c>
      <c r="E22" s="5" t="n">
        <v>3549000</v>
      </c>
    </row>
    <row r="23">
      <c r="A23" s="4" t="inlineStr">
        <is>
          <t>Trade Names [Member]</t>
        </is>
      </c>
    </row>
    <row r="24">
      <c r="A24" s="4" t="inlineStr">
        <is>
          <t>Impairment of Intangible Assets, Indefinite-lived (Excluding Goodwill)</t>
        </is>
      </c>
      <c r="B24" s="6" t="n">
        <v>1273000</v>
      </c>
    </row>
    <row r="25">
      <c r="A25" s="4" t="inlineStr">
        <is>
          <t>Trade Names [Member] | Food Service [Member]</t>
        </is>
      </c>
    </row>
    <row r="26">
      <c r="A26" s="4" t="inlineStr">
        <is>
          <t>Impairment of Intangible Assets, Indefinite-lived (Excluding Goodwill)</t>
        </is>
      </c>
      <c r="B26" s="6" t="n">
        <v>812000</v>
      </c>
    </row>
    <row r="27">
      <c r="A27" s="4" t="inlineStr">
        <is>
          <t>Trade Names [Member] | Retail Supermarket [Member]</t>
        </is>
      </c>
    </row>
    <row r="28">
      <c r="A28" s="4" t="inlineStr">
        <is>
          <t>Impairment of Intangible Assets, Indefinite-lived (Excluding Goodwill)</t>
        </is>
      </c>
      <c r="B28" s="5" t="n">
        <v>461000</v>
      </c>
    </row>
    <row r="29">
      <c r="A29" s="4" t="inlineStr">
        <is>
          <t>Minimum [Member]</t>
        </is>
      </c>
    </row>
    <row r="30">
      <c r="A30" s="4" t="inlineStr">
        <is>
          <t>Finite-Lived Intangible Asset, Useful Life (Year)</t>
        </is>
      </c>
      <c r="C30" s="4" t="inlineStr">
        <is>
          <t>2 years</t>
        </is>
      </c>
    </row>
    <row r="31">
      <c r="A31" s="4" t="inlineStr">
        <is>
          <t>Maximum [Member]</t>
        </is>
      </c>
    </row>
    <row r="32">
      <c r="A32" s="4" t="inlineStr">
        <is>
          <t>Finite-Lived Intangible Asset, Useful Life (Year)</t>
        </is>
      </c>
      <c r="C32" s="4" t="inlineStr">
        <is>
          <t>20 years</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Goodwill and Intangible Assets - Intangible Assets by Reporting Segment (Details) - USD ($) $ in Thousands</t>
        </is>
      </c>
      <c r="B1" s="2" t="inlineStr">
        <is>
          <t>Sep. 25, 2021</t>
        </is>
      </c>
      <c r="C1" s="2" t="inlineStr">
        <is>
          <t>Sep. 26, 2020</t>
        </is>
      </c>
    </row>
    <row r="2">
      <c r="A2" s="4" t="inlineStr">
        <is>
          <t>Finite-lived intangible assets, accumulated amortization</t>
        </is>
      </c>
      <c r="B2" s="5" t="n">
        <v>17579</v>
      </c>
      <c r="C2" s="5" t="n">
        <v>20470</v>
      </c>
    </row>
    <row r="3">
      <c r="A3" s="4" t="inlineStr">
        <is>
          <t>Intangible assets</t>
        </is>
      </c>
      <c r="B3" s="6" t="n">
        <v>95355</v>
      </c>
      <c r="C3" s="6" t="n">
        <v>102092</v>
      </c>
    </row>
    <row r="4">
      <c r="A4" s="4" t="inlineStr">
        <is>
          <t>Food Service [Member]</t>
        </is>
      </c>
    </row>
    <row r="5">
      <c r="A5" s="4" t="inlineStr">
        <is>
          <t>Finite-lived intangible assets, accumulated amortization</t>
        </is>
      </c>
      <c r="B5" s="6" t="n">
        <v>9066</v>
      </c>
      <c r="C5" s="6" t="n">
        <v>13552</v>
      </c>
    </row>
    <row r="6">
      <c r="A6" s="4" t="inlineStr">
        <is>
          <t>Intangible assets</t>
        </is>
      </c>
      <c r="B6" s="6" t="n">
        <v>25768</v>
      </c>
      <c r="C6" s="6" t="n">
        <v>32505</v>
      </c>
    </row>
    <row r="7">
      <c r="A7" s="4" t="inlineStr">
        <is>
          <t>Food Service [Member] | Noncompete Agreements [Member]</t>
        </is>
      </c>
    </row>
    <row r="8">
      <c r="A8" s="4" t="inlineStr">
        <is>
          <t>Finite-lived intangible assets, gross</t>
        </is>
      </c>
      <c r="B8" s="6" t="n">
        <v>670</v>
      </c>
      <c r="C8" s="6" t="n">
        <v>670</v>
      </c>
    </row>
    <row r="9">
      <c r="A9" s="4" t="inlineStr">
        <is>
          <t>Finite-lived intangible assets, accumulated amortization</t>
        </is>
      </c>
      <c r="B9" s="6" t="n">
        <v>670</v>
      </c>
      <c r="C9" s="6" t="n">
        <v>645</v>
      </c>
    </row>
    <row r="10">
      <c r="A10" s="4" t="inlineStr">
        <is>
          <t>Food Service [Member] | Customer Relationships [Member]</t>
        </is>
      </c>
    </row>
    <row r="11">
      <c r="A11" s="4" t="inlineStr">
        <is>
          <t>Finite-lived intangible assets, gross</t>
        </is>
      </c>
      <c r="B11" s="6" t="n">
        <v>13000</v>
      </c>
      <c r="C11" s="6" t="n">
        <v>19737</v>
      </c>
    </row>
    <row r="12">
      <c r="A12" s="4" t="inlineStr">
        <is>
          <t>Finite-lived intangible assets, accumulated amortization</t>
        </is>
      </c>
      <c r="B12" s="6" t="n">
        <v>6188</v>
      </c>
      <c r="C12" s="6" t="n">
        <v>11595</v>
      </c>
    </row>
    <row r="13">
      <c r="A13" s="4" t="inlineStr">
        <is>
          <t>Food Service [Member] | License and Rights [Member]</t>
        </is>
      </c>
    </row>
    <row r="14">
      <c r="A14" s="4" t="inlineStr">
        <is>
          <t>Finite-lived intangible assets, gross</t>
        </is>
      </c>
      <c r="B14" s="6" t="n">
        <v>1690</v>
      </c>
      <c r="C14" s="6" t="n">
        <v>1690</v>
      </c>
    </row>
    <row r="15">
      <c r="A15" s="4" t="inlineStr">
        <is>
          <t>Finite-lived intangible assets, accumulated amortization</t>
        </is>
      </c>
      <c r="B15" s="6" t="n">
        <v>1396</v>
      </c>
      <c r="C15" s="6" t="n">
        <v>1312</v>
      </c>
    </row>
    <row r="16">
      <c r="A16" s="4" t="inlineStr">
        <is>
          <t>Retail Supermarket [Member]</t>
        </is>
      </c>
    </row>
    <row r="17">
      <c r="A17" s="4" t="inlineStr">
        <is>
          <t>Finite-lived intangible assets, accumulated amortization</t>
        </is>
      </c>
      <c r="B17" s="6" t="n">
        <v>7041</v>
      </c>
      <c r="C17" s="6" t="n">
        <v>5659</v>
      </c>
    </row>
    <row r="18">
      <c r="A18" s="4" t="inlineStr">
        <is>
          <t>Intangible assets</t>
        </is>
      </c>
      <c r="B18" s="6" t="n">
        <v>21333</v>
      </c>
      <c r="C18" s="6" t="n">
        <v>21333</v>
      </c>
    </row>
    <row r="19">
      <c r="A19" s="4" t="inlineStr">
        <is>
          <t>Retail Supermarket [Member] | Customer Relationships [Member]</t>
        </is>
      </c>
    </row>
    <row r="20">
      <c r="A20" s="4" t="inlineStr">
        <is>
          <t>Finite-lived intangible assets, gross</t>
        </is>
      </c>
      <c r="B20" s="6" t="n">
        <v>7907</v>
      </c>
      <c r="C20" s="6" t="n">
        <v>7907</v>
      </c>
    </row>
    <row r="21">
      <c r="A21" s="4" t="inlineStr">
        <is>
          <t>Finite-lived intangible assets, accumulated amortization</t>
        </is>
      </c>
      <c r="B21" s="6" t="n">
        <v>5931</v>
      </c>
      <c r="C21" s="6" t="n">
        <v>5140</v>
      </c>
    </row>
    <row r="22">
      <c r="A22" s="4" t="inlineStr">
        <is>
          <t>Retail Supermarket [Member] | Finite-lived Trade Names [Member]</t>
        </is>
      </c>
    </row>
    <row r="23">
      <c r="A23" s="4" t="inlineStr">
        <is>
          <t>Finite-lived intangible assets, gross</t>
        </is>
      </c>
      <c r="B23" s="6" t="n">
        <v>649</v>
      </c>
      <c r="C23" s="6" t="n">
        <v>676</v>
      </c>
    </row>
    <row r="24">
      <c r="A24" s="4" t="inlineStr">
        <is>
          <t>Finite-lived intangible assets, accumulated amortization</t>
        </is>
      </c>
      <c r="B24" s="6" t="n">
        <v>649</v>
      </c>
      <c r="C24" s="6" t="n">
        <v>519</v>
      </c>
    </row>
    <row r="25">
      <c r="A25" s="4" t="inlineStr">
        <is>
          <t>Frozen Beverages [Member]</t>
        </is>
      </c>
    </row>
    <row r="26">
      <c r="A26" s="4" t="inlineStr">
        <is>
          <t>Finite-lived intangible assets, accumulated amortization</t>
        </is>
      </c>
      <c r="B26" s="6" t="n">
        <v>1472</v>
      </c>
      <c r="C26" s="6" t="n">
        <v>1259</v>
      </c>
    </row>
    <row r="27">
      <c r="A27" s="4" t="inlineStr">
        <is>
          <t>Intangible assets</t>
        </is>
      </c>
      <c r="B27" s="6" t="n">
        <v>48254</v>
      </c>
      <c r="C27" s="6" t="n">
        <v>48254</v>
      </c>
    </row>
    <row r="28">
      <c r="A28" s="4" t="inlineStr">
        <is>
          <t>Frozen Beverages [Member] | Customer Relationships [Member]</t>
        </is>
      </c>
    </row>
    <row r="29">
      <c r="A29" s="4" t="inlineStr">
        <is>
          <t>Finite-lived intangible assets, gross</t>
        </is>
      </c>
      <c r="B29" s="6" t="n">
        <v>1439</v>
      </c>
      <c r="C29" s="6" t="n">
        <v>1439</v>
      </c>
    </row>
    <row r="30">
      <c r="A30" s="4" t="inlineStr">
        <is>
          <t>Finite-lived intangible assets, accumulated amortization</t>
        </is>
      </c>
      <c r="B30" s="6" t="n">
        <v>400</v>
      </c>
      <c r="C30" s="6" t="n">
        <v>257</v>
      </c>
    </row>
    <row r="31">
      <c r="A31" s="4" t="inlineStr">
        <is>
          <t>Frozen Beverages [Member] | License and Rights [Member]</t>
        </is>
      </c>
    </row>
    <row r="32">
      <c r="A32" s="4" t="inlineStr">
        <is>
          <t>Finite-lived intangible assets, gross</t>
        </is>
      </c>
      <c r="B32" s="6" t="n">
        <v>1400</v>
      </c>
      <c r="C32" s="6" t="n">
        <v>1400</v>
      </c>
    </row>
    <row r="33">
      <c r="A33" s="4" t="inlineStr">
        <is>
          <t>Finite-lived intangible assets, accumulated amortization</t>
        </is>
      </c>
      <c r="B33" s="6" t="n">
        <v>1072</v>
      </c>
      <c r="C33" s="6" t="n">
        <v>1002</v>
      </c>
    </row>
    <row r="34">
      <c r="A34" s="4" t="inlineStr">
        <is>
          <t>Trade Names [Member] | Food Service [Member]</t>
        </is>
      </c>
    </row>
    <row r="35">
      <c r="A35" s="4" t="inlineStr">
        <is>
          <t>Indefinite-lived intangible assets, gross</t>
        </is>
      </c>
      <c r="B35" s="6" t="n">
        <v>10408</v>
      </c>
      <c r="C35" s="6" t="n">
        <v>10408</v>
      </c>
    </row>
    <row r="36">
      <c r="A36" s="4" t="inlineStr">
        <is>
          <t>Trade Names [Member] | Retail Supermarket [Member]</t>
        </is>
      </c>
    </row>
    <row r="37">
      <c r="A37" s="4" t="inlineStr">
        <is>
          <t>Indefinite-lived intangible assets, gross</t>
        </is>
      </c>
      <c r="B37" s="6" t="n">
        <v>12777</v>
      </c>
      <c r="C37" s="6" t="n">
        <v>12750</v>
      </c>
    </row>
    <row r="38">
      <c r="A38" s="4" t="inlineStr">
        <is>
          <t>Trade Names [Member] | Frozen Beverages [Member]</t>
        </is>
      </c>
    </row>
    <row r="39">
      <c r="A39" s="4" t="inlineStr">
        <is>
          <t>Indefinite-lived intangible assets, gross</t>
        </is>
      </c>
      <c r="B39" s="6" t="n">
        <v>9315</v>
      </c>
      <c r="C39" s="6" t="n">
        <v>9315</v>
      </c>
    </row>
    <row r="40">
      <c r="A40" s="4" t="inlineStr">
        <is>
          <t>Distribution Rights, Indefinite-lived [Member] | Frozen Beverages [Member]</t>
        </is>
      </c>
    </row>
    <row r="41">
      <c r="A41" s="4" t="inlineStr">
        <is>
          <t>Indefinite-lived intangible assets, gross</t>
        </is>
      </c>
      <c r="B41" s="5" t="n">
        <v>36100</v>
      </c>
      <c r="C41" s="5" t="n">
        <v>36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F - Goodwill and Intangible Assets - Goodwill by Reporting Segment (Details) - USD ($) $ in Thousands</t>
        </is>
      </c>
      <c r="B1" s="2" t="inlineStr">
        <is>
          <t>Sep. 25, 2021</t>
        </is>
      </c>
      <c r="C1" s="2" t="inlineStr">
        <is>
          <t>Sep. 26, 2020</t>
        </is>
      </c>
      <c r="D1" s="2" t="inlineStr">
        <is>
          <t>Feb. 04, 2020</t>
        </is>
      </c>
    </row>
    <row r="2">
      <c r="A2" s="4" t="inlineStr">
        <is>
          <t>Goodwill</t>
        </is>
      </c>
      <c r="B2" s="5" t="n">
        <v>121833</v>
      </c>
      <c r="C2" s="5" t="n">
        <v>121833</v>
      </c>
      <c r="D2" s="5" t="n">
        <v>19322</v>
      </c>
    </row>
    <row r="3">
      <c r="A3" s="4" t="inlineStr">
        <is>
          <t>Food Service [Member]</t>
        </is>
      </c>
    </row>
    <row r="4">
      <c r="A4" s="4" t="inlineStr">
        <is>
          <t>Goodwill</t>
        </is>
      </c>
      <c r="B4" s="6" t="n">
        <v>61189</v>
      </c>
      <c r="C4" s="6" t="n">
        <v>61189</v>
      </c>
    </row>
    <row r="5">
      <c r="A5" s="4" t="inlineStr">
        <is>
          <t>Retail Supermarket [Member]</t>
        </is>
      </c>
    </row>
    <row r="6">
      <c r="A6" s="4" t="inlineStr">
        <is>
          <t>Goodwill</t>
        </is>
      </c>
      <c r="B6" s="6" t="n">
        <v>4146</v>
      </c>
      <c r="C6" s="6" t="n">
        <v>4146</v>
      </c>
    </row>
    <row r="7">
      <c r="A7" s="4" t="inlineStr">
        <is>
          <t>Frozen Beverages [Member]</t>
        </is>
      </c>
    </row>
    <row r="8">
      <c r="A8" s="4" t="inlineStr">
        <is>
          <t>Goodwill</t>
        </is>
      </c>
      <c r="B8" s="5" t="n">
        <v>56498</v>
      </c>
      <c r="C8" s="5" t="n">
        <v>564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Note G - Long-term Debt (Details Textual) - USD ($)</t>
        </is>
      </c>
      <c r="B1" s="2" t="inlineStr">
        <is>
          <t>Sep. 25, 2021</t>
        </is>
      </c>
      <c r="C1" s="2" t="inlineStr">
        <is>
          <t>Sep. 26, 2020</t>
        </is>
      </c>
      <c r="D1" s="2" t="inlineStr">
        <is>
          <t>Dec. 01, 2016</t>
        </is>
      </c>
    </row>
    <row r="2">
      <c r="A2" s="4" t="inlineStr">
        <is>
          <t>Line of Credit Facility, Maximum Borrowing Capacity</t>
        </is>
      </c>
      <c r="D2" s="5" t="n">
        <v>50000000</v>
      </c>
    </row>
    <row r="3">
      <c r="A3" s="4" t="inlineStr">
        <is>
          <t>Long-term Line of Credit, Total</t>
        </is>
      </c>
      <c r="B3" s="5" t="n">
        <v>0</v>
      </c>
      <c r="C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H - Income Taxes (Details Textual) - USD ($)</t>
        </is>
      </c>
      <c r="B1" s="2" t="inlineStr">
        <is>
          <t>12 Months Ended</t>
        </is>
      </c>
    </row>
    <row r="2">
      <c r="B2" s="2" t="inlineStr">
        <is>
          <t>Sep. 25, 2021</t>
        </is>
      </c>
      <c r="C2" s="2" t="inlineStr">
        <is>
          <t>Sep. 26, 2020</t>
        </is>
      </c>
      <c r="D2" s="2" t="inlineStr">
        <is>
          <t>Sep. 28, 2019</t>
        </is>
      </c>
      <c r="E2" s="2" t="inlineStr">
        <is>
          <t>Sep. 29, 2019</t>
        </is>
      </c>
    </row>
    <row r="3">
      <c r="A3" s="4" t="inlineStr">
        <is>
          <t>Effective Income Tax Rate Reconciliation, at Federal Statutory Income Tax Rate, Percent</t>
        </is>
      </c>
      <c r="B3" s="4" t="inlineStr">
        <is>
          <t>21.00%</t>
        </is>
      </c>
      <c r="C3" s="4" t="inlineStr">
        <is>
          <t>21.00%</t>
        </is>
      </c>
      <c r="D3" s="4" t="inlineStr">
        <is>
          <t>21.00%</t>
        </is>
      </c>
    </row>
    <row r="4">
      <c r="A4" s="4" t="inlineStr">
        <is>
          <t>Effective Income Tax Rate Reconciliation, Changed in Prior Tax for Repatriation of Foreign Earnings, Amount</t>
        </is>
      </c>
      <c r="D4" s="5" t="n">
        <v>-885000</v>
      </c>
    </row>
    <row r="5">
      <c r="A5" s="4" t="inlineStr">
        <is>
          <t>Effective Income Tax Rate Reconciliation, Percent, Total</t>
        </is>
      </c>
      <c r="B5" s="4" t="inlineStr">
        <is>
          <t>24.90%</t>
        </is>
      </c>
      <c r="C5" s="4" t="inlineStr">
        <is>
          <t>25.00%</t>
        </is>
      </c>
      <c r="D5" s="4" t="inlineStr">
        <is>
          <t>25.80%</t>
        </is>
      </c>
    </row>
    <row r="6">
      <c r="A6" s="4" t="inlineStr">
        <is>
          <t>Effective Income Tax Rate Reconciliation, State Deferred Taxes and Provision to Return Adjustment, Amount</t>
        </is>
      </c>
      <c r="C6" s="5" t="n">
        <v>2200000</v>
      </c>
    </row>
    <row r="7">
      <c r="A7" s="4" t="inlineStr">
        <is>
          <t>Tax Cuts and Jobs Act, Transition Tax for Accumulated Foreign Earnings, Liability, Total</t>
        </is>
      </c>
      <c r="E7" s="5" t="n">
        <v>315000</v>
      </c>
    </row>
    <row r="8">
      <c r="A8" s="4" t="inlineStr">
        <is>
          <t>Accrual for Taxes Other than Income Taxes</t>
        </is>
      </c>
      <c r="B8" s="5" t="n">
        <v>9000000</v>
      </c>
    </row>
    <row r="9">
      <c r="A9" s="4" t="inlineStr">
        <is>
          <t>Domestic Tax Authority [Member] | Internal Revenue Service (IRS) [Member]</t>
        </is>
      </c>
    </row>
    <row r="10">
      <c r="A10" s="4" t="inlineStr">
        <is>
          <t>Operating Loss Carryforwards, Total</t>
        </is>
      </c>
      <c r="B10" s="6" t="n">
        <v>2209000</v>
      </c>
    </row>
    <row r="11">
      <c r="A11" s="4" t="inlineStr">
        <is>
          <t>Domestic Tax Authority [Member] | Internal Revenue Service (IRS) [Member] | PHILLY SWIRL [Member]</t>
        </is>
      </c>
    </row>
    <row r="12">
      <c r="A12" s="4" t="inlineStr">
        <is>
          <t>Operating Loss Carryforwards, Total</t>
        </is>
      </c>
      <c r="B12" s="6" t="n">
        <v>2900000</v>
      </c>
    </row>
    <row r="13">
      <c r="A13" s="4" t="inlineStr">
        <is>
          <t>Operating Loss Carryforwards, Subject to Limitation and Expiration</t>
        </is>
      </c>
      <c r="B13" s="6" t="n">
        <v>378000</v>
      </c>
    </row>
    <row r="14">
      <c r="A14" s="4" t="inlineStr">
        <is>
          <t>Operating Loss Carryforwards, Valuation Allowance, Total</t>
        </is>
      </c>
      <c r="B14"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Income Taxes - Income Tax Expense (Benefit) (Details) - USD ($) $ in Thousands</t>
        </is>
      </c>
      <c r="B1" s="2" t="inlineStr">
        <is>
          <t>12 Months Ended</t>
        </is>
      </c>
    </row>
    <row r="2">
      <c r="B2" s="2" t="inlineStr">
        <is>
          <t>Sep. 25, 2021</t>
        </is>
      </c>
      <c r="C2" s="2" t="inlineStr">
        <is>
          <t>Sep. 26, 2020</t>
        </is>
      </c>
      <c r="D2" s="2" t="inlineStr">
        <is>
          <t>Sep. 28, 2019</t>
        </is>
      </c>
    </row>
    <row r="3">
      <c r="A3" s="3" t="inlineStr">
        <is>
          <t>Current</t>
        </is>
      </c>
    </row>
    <row r="4">
      <c r="A4" s="4" t="inlineStr">
        <is>
          <t>U.S. Federal</t>
        </is>
      </c>
      <c r="B4" s="5" t="n">
        <v>13964</v>
      </c>
      <c r="C4" s="5" t="n">
        <v>1992</v>
      </c>
      <c r="D4" s="5" t="n">
        <v>14078</v>
      </c>
    </row>
    <row r="5">
      <c r="A5" s="4" t="inlineStr">
        <is>
          <t>Foreign</t>
        </is>
      </c>
      <c r="B5" s="6" t="n">
        <v>860</v>
      </c>
      <c r="C5" s="6" t="n">
        <v>193</v>
      </c>
      <c r="D5" s="6" t="n">
        <v>2111</v>
      </c>
    </row>
    <row r="6">
      <c r="A6" s="4" t="inlineStr">
        <is>
          <t>State</t>
        </is>
      </c>
      <c r="B6" s="6" t="n">
        <v>6431</v>
      </c>
      <c r="C6" s="6" t="n">
        <v>-1517</v>
      </c>
      <c r="D6" s="6" t="n">
        <v>5971</v>
      </c>
    </row>
    <row r="7">
      <c r="A7" s="4" t="inlineStr">
        <is>
          <t>Total current expense</t>
        </is>
      </c>
      <c r="B7" s="6" t="n">
        <v>21255</v>
      </c>
      <c r="C7" s="6" t="n">
        <v>668</v>
      </c>
      <c r="D7" s="6" t="n">
        <v>22160</v>
      </c>
    </row>
    <row r="8">
      <c r="A8" s="3" t="inlineStr">
        <is>
          <t>Deferred</t>
        </is>
      </c>
    </row>
    <row r="9">
      <c r="A9" s="4" t="inlineStr">
        <is>
          <t>U.S. Federal</t>
        </is>
      </c>
      <c r="B9" s="6" t="n">
        <v>-145</v>
      </c>
      <c r="C9" s="6" t="n">
        <v>3139</v>
      </c>
      <c r="D9" s="6" t="n">
        <v>6285</v>
      </c>
    </row>
    <row r="10">
      <c r="A10" s="4" t="inlineStr">
        <is>
          <t>Foreign</t>
        </is>
      </c>
      <c r="B10" s="6" t="n">
        <v>-353</v>
      </c>
      <c r="C10" s="6" t="n">
        <v>-536</v>
      </c>
      <c r="D10" s="6" t="n">
        <v>849</v>
      </c>
    </row>
    <row r="11">
      <c r="A11" s="4" t="inlineStr">
        <is>
          <t>State</t>
        </is>
      </c>
      <c r="B11" s="6" t="n">
        <v>-2338</v>
      </c>
      <c r="C11" s="6" t="n">
        <v>-110</v>
      </c>
      <c r="D11" s="6" t="n">
        <v>2464</v>
      </c>
    </row>
    <row r="12">
      <c r="A12" s="4" t="inlineStr">
        <is>
          <t>Total deferred benefit</t>
        </is>
      </c>
      <c r="B12" s="6" t="n">
        <v>-2836</v>
      </c>
      <c r="C12" s="6" t="n">
        <v>2493</v>
      </c>
      <c r="D12" s="6" t="n">
        <v>9598</v>
      </c>
    </row>
    <row r="13">
      <c r="A13" s="4" t="inlineStr">
        <is>
          <t>Total expense</t>
        </is>
      </c>
      <c r="B13" s="5" t="n">
        <v>18419</v>
      </c>
      <c r="C13" s="5" t="n">
        <v>3161</v>
      </c>
      <c r="D13" s="5" t="n">
        <v>3175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Income Taxes - Effective Income Tax Rate Reconciliation (Details) - USD ($)</t>
        </is>
      </c>
      <c r="B1" s="2" t="inlineStr">
        <is>
          <t>12 Months Ended</t>
        </is>
      </c>
    </row>
    <row r="2">
      <c r="B2" s="2" t="inlineStr">
        <is>
          <t>Sep. 25, 2021</t>
        </is>
      </c>
      <c r="C2" s="2" t="inlineStr">
        <is>
          <t>Sep. 26, 2020</t>
        </is>
      </c>
      <c r="D2" s="2" t="inlineStr">
        <is>
          <t>Sep. 28, 2019</t>
        </is>
      </c>
    </row>
    <row r="3">
      <c r="A3" s="4" t="inlineStr">
        <is>
          <t>Income taxes at federal statutory rates</t>
        </is>
      </c>
      <c r="B3" s="5" t="n">
        <v>15545000</v>
      </c>
      <c r="C3" s="5" t="n">
        <v>4508000</v>
      </c>
      <c r="D3" s="5" t="n">
        <v>26581000</v>
      </c>
    </row>
    <row r="4">
      <c r="A4" s="4" t="inlineStr">
        <is>
          <t>State income taxes, net of federal income tax benefit</t>
        </is>
      </c>
      <c r="B4" s="6" t="n">
        <v>3233000</v>
      </c>
      <c r="C4" s="6" t="n">
        <v>-1285000</v>
      </c>
      <c r="D4" s="6" t="n">
        <v>6664000</v>
      </c>
    </row>
    <row r="5">
      <c r="A5" s="4" t="inlineStr">
        <is>
          <t>One-time repatriation tax</t>
        </is>
      </c>
      <c r="B5" s="6" t="n">
        <v>0</v>
      </c>
      <c r="C5" s="6" t="n">
        <v>0</v>
      </c>
      <c r="D5" s="6" t="n">
        <v>885000</v>
      </c>
    </row>
    <row r="6">
      <c r="A6" s="4" t="inlineStr">
        <is>
          <t>Increase in gross unrecognized tax benefits</t>
        </is>
      </c>
      <c r="B6" s="6" t="n">
        <v>0</v>
      </c>
      <c r="C6" s="6" t="n">
        <v>0</v>
      </c>
      <c r="D6" s="6" t="n">
        <v>20000</v>
      </c>
    </row>
    <row r="7">
      <c r="A7" s="4" t="inlineStr">
        <is>
          <t>Share based compensation</t>
        </is>
      </c>
      <c r="B7" s="6" t="n">
        <v>-124000</v>
      </c>
      <c r="C7" s="6" t="n">
        <v>-183000</v>
      </c>
      <c r="D7" s="6" t="n">
        <v>-777000</v>
      </c>
    </row>
    <row r="8">
      <c r="A8" s="4" t="inlineStr">
        <is>
          <t>Non deductible employee compensation</t>
        </is>
      </c>
      <c r="B8" s="6" t="n">
        <v>0</v>
      </c>
      <c r="C8" s="6" t="n">
        <v>0</v>
      </c>
      <c r="D8" s="6" t="n">
        <v>490000</v>
      </c>
    </row>
    <row r="9">
      <c r="A9" s="4" t="inlineStr">
        <is>
          <t>Other, net</t>
        </is>
      </c>
      <c r="B9" s="6" t="n">
        <v>-235000</v>
      </c>
      <c r="C9" s="6" t="n">
        <v>121000</v>
      </c>
      <c r="D9" s="6" t="n">
        <v>-335000</v>
      </c>
    </row>
    <row r="10">
      <c r="A10" s="4" t="inlineStr">
        <is>
          <t>Income tax expense</t>
        </is>
      </c>
      <c r="B10" s="5" t="n">
        <v>18419000</v>
      </c>
      <c r="C10" s="5" t="n">
        <v>3161000</v>
      </c>
      <c r="D10" s="5" t="n">
        <v>3175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0" customWidth="1" min="1" max="1"/>
    <col width="59" customWidth="1" min="2" max="2"/>
    <col width="37" customWidth="1" min="3" max="3"/>
    <col width="27" customWidth="1" min="4" max="4"/>
    <col width="14" customWidth="1" min="5" max="5"/>
  </cols>
  <sheetData>
    <row r="1">
      <c r="A1" s="1" t="inlineStr">
        <is>
          <t>Consolidated Statements of Changes in Stockholders' Equity - USD ($)</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Sep. 29, 2018</t>
        </is>
      </c>
      <c r="B2" s="6" t="n">
        <v>18754000</v>
      </c>
    </row>
    <row r="3">
      <c r="A3" s="4" t="inlineStr">
        <is>
          <t>Balance at Sep. 29, 2018</t>
        </is>
      </c>
      <c r="B3" s="5" t="n">
        <v>27340000</v>
      </c>
      <c r="C3" s="5" t="n">
        <v>-11994000</v>
      </c>
      <c r="D3" s="5" t="n">
        <v>743745000</v>
      </c>
      <c r="E3" s="5" t="n">
        <v>759091000</v>
      </c>
    </row>
    <row r="4">
      <c r="A4" s="4" t="inlineStr">
        <is>
          <t>Issuance of common stock upon exercise of stock options (in shares)</t>
        </is>
      </c>
      <c r="B4" s="6" t="n">
        <v>128000</v>
      </c>
    </row>
    <row r="5">
      <c r="A5" s="4" t="inlineStr">
        <is>
          <t>Issuance of common stock upon exercise of stock options</t>
        </is>
      </c>
      <c r="B5" s="5" t="n">
        <v>12658000</v>
      </c>
      <c r="C5" s="6" t="n">
        <v>0</v>
      </c>
      <c r="D5" s="6" t="n">
        <v>0</v>
      </c>
      <c r="E5" s="6" t="n">
        <v>12658000</v>
      </c>
    </row>
    <row r="6">
      <c r="A6" s="4" t="inlineStr">
        <is>
          <t>Issuance of common stock for employee stock purchase plan (in shares)</t>
        </is>
      </c>
      <c r="B6" s="6" t="n">
        <v>12000</v>
      </c>
    </row>
    <row r="7">
      <c r="A7" s="4" t="inlineStr">
        <is>
          <t>Issuance of common stock for employee stock purchase plan</t>
        </is>
      </c>
      <c r="B7" s="5" t="n">
        <v>1516000</v>
      </c>
      <c r="C7" s="6" t="n">
        <v>0</v>
      </c>
      <c r="D7" s="6" t="n">
        <v>0</v>
      </c>
      <c r="E7" s="6" t="n">
        <v>1516000</v>
      </c>
    </row>
    <row r="8">
      <c r="A8" s="4" t="inlineStr">
        <is>
          <t>Foreign currency translation adjustment</t>
        </is>
      </c>
      <c r="B8" s="6" t="n">
        <v>0</v>
      </c>
      <c r="C8" s="6" t="n">
        <v>-909000</v>
      </c>
      <c r="D8" s="6" t="n">
        <v>0</v>
      </c>
      <c r="E8" s="6" t="n">
        <v>-909000</v>
      </c>
    </row>
    <row r="9">
      <c r="A9" s="4" t="inlineStr">
        <is>
          <t>Reclass from accumulated other comprehensive income</t>
        </is>
      </c>
      <c r="B9" s="5" t="n">
        <v>0</v>
      </c>
      <c r="C9" s="6" t="n">
        <v>-85000</v>
      </c>
      <c r="D9" s="6" t="n">
        <v>85000</v>
      </c>
      <c r="E9" s="6" t="n">
        <v>0</v>
      </c>
    </row>
    <row r="10">
      <c r="A10" s="4" t="inlineStr">
        <is>
          <t>Issuance of common stock under deferred stock plan (in shares)</t>
        </is>
      </c>
      <c r="B10" s="6" t="n">
        <v>1000</v>
      </c>
    </row>
    <row r="11">
      <c r="A11" s="4" t="inlineStr">
        <is>
          <t>Issuance of common stock under deferred stock plan</t>
        </is>
      </c>
      <c r="B11" s="5" t="n">
        <v>91000</v>
      </c>
      <c r="C11" s="6" t="n">
        <v>0</v>
      </c>
      <c r="D11" s="6" t="n">
        <v>0</v>
      </c>
      <c r="E11" s="6" t="n">
        <v>91000</v>
      </c>
    </row>
    <row r="12">
      <c r="A12" s="4" t="inlineStr">
        <is>
          <t>Dividends declared</t>
        </is>
      </c>
      <c r="B12" s="6" t="n">
        <v>0</v>
      </c>
      <c r="C12" s="6" t="n">
        <v>0</v>
      </c>
      <c r="D12" s="6" t="n">
        <v>-37654000</v>
      </c>
      <c r="E12" s="6" t="n">
        <v>-37654000</v>
      </c>
    </row>
    <row r="13">
      <c r="A13" s="4" t="inlineStr">
        <is>
          <t>Share-based compensation</t>
        </is>
      </c>
      <c r="B13" s="6" t="n">
        <v>4139000</v>
      </c>
      <c r="C13" s="6" t="n">
        <v>0</v>
      </c>
      <c r="D13" s="6" t="n">
        <v>0</v>
      </c>
      <c r="E13" s="6" t="n">
        <v>4139000</v>
      </c>
    </row>
    <row r="14">
      <c r="A14" s="4" t="inlineStr">
        <is>
          <t>Net earnings</t>
        </is>
      </c>
      <c r="B14" s="5" t="n">
        <v>0</v>
      </c>
      <c r="C14" s="6" t="n">
        <v>0</v>
      </c>
      <c r="D14" s="6" t="n">
        <v>94819000</v>
      </c>
      <c r="E14" s="5" t="n">
        <v>94819000</v>
      </c>
    </row>
    <row r="15">
      <c r="A15" s="4" t="inlineStr">
        <is>
          <t>Repurchase of common stock (in shares)</t>
        </is>
      </c>
      <c r="E15" s="6" t="n">
        <v>0</v>
      </c>
    </row>
    <row r="16">
      <c r="A16" s="4" t="inlineStr">
        <is>
          <t>Balance (in shares) at Sep. 28, 2019</t>
        </is>
      </c>
      <c r="B16" s="6" t="n">
        <v>18895000</v>
      </c>
    </row>
    <row r="17">
      <c r="A17" s="4" t="inlineStr">
        <is>
          <t>Balance at Sep. 28, 2019</t>
        </is>
      </c>
      <c r="B17" s="5" t="n">
        <v>45744000</v>
      </c>
      <c r="C17" s="6" t="n">
        <v>-12988000</v>
      </c>
      <c r="D17" s="6" t="n">
        <v>800995000</v>
      </c>
      <c r="E17" s="5" t="n">
        <v>833751000</v>
      </c>
    </row>
    <row r="18">
      <c r="A18" s="4" t="inlineStr">
        <is>
          <t>Issuance of common stock upon exercise of stock options (in shares)</t>
        </is>
      </c>
      <c r="B18" s="6" t="n">
        <v>73000</v>
      </c>
    </row>
    <row r="19">
      <c r="A19" s="4" t="inlineStr">
        <is>
          <t>Issuance of common stock upon exercise of stock options</t>
        </is>
      </c>
      <c r="B19" s="5" t="n">
        <v>6406000</v>
      </c>
      <c r="C19" s="6" t="n">
        <v>0</v>
      </c>
      <c r="D19" s="6" t="n">
        <v>0</v>
      </c>
      <c r="E19" s="6" t="n">
        <v>6406000</v>
      </c>
    </row>
    <row r="20">
      <c r="A20" s="4" t="inlineStr">
        <is>
          <t>Issuance of common stock for employee stock purchase plan (in shares)</t>
        </is>
      </c>
      <c r="B20" s="6" t="n">
        <v>12000</v>
      </c>
    </row>
    <row r="21">
      <c r="A21" s="4" t="inlineStr">
        <is>
          <t>Issuance of common stock for employee stock purchase plan</t>
        </is>
      </c>
      <c r="B21" s="5" t="n">
        <v>1495000</v>
      </c>
      <c r="C21" s="6" t="n">
        <v>0</v>
      </c>
      <c r="D21" s="6" t="n">
        <v>0</v>
      </c>
      <c r="E21" s="6" t="n">
        <v>1495000</v>
      </c>
    </row>
    <row r="22">
      <c r="A22" s="4" t="inlineStr">
        <is>
          <t>Foreign currency translation adjustment</t>
        </is>
      </c>
      <c r="B22" s="5" t="n">
        <v>0</v>
      </c>
      <c r="C22" s="6" t="n">
        <v>-2599000</v>
      </c>
      <c r="D22" s="6" t="n">
        <v>0</v>
      </c>
      <c r="E22" s="6" t="n">
        <v>-2599000</v>
      </c>
    </row>
    <row r="23">
      <c r="A23" s="4" t="inlineStr">
        <is>
          <t>Issuance of common stock under deferred stock plan (in shares)</t>
        </is>
      </c>
      <c r="B23" s="6" t="n">
        <v>1000</v>
      </c>
    </row>
    <row r="24">
      <c r="A24" s="4" t="inlineStr">
        <is>
          <t>Issuance of common stock under deferred stock plan</t>
        </is>
      </c>
      <c r="B24" s="5" t="n">
        <v>91000</v>
      </c>
      <c r="C24" s="6" t="n">
        <v>0</v>
      </c>
      <c r="D24" s="6" t="n">
        <v>0</v>
      </c>
      <c r="E24" s="6" t="n">
        <v>91000</v>
      </c>
    </row>
    <row r="25">
      <c r="A25" s="4" t="inlineStr">
        <is>
          <t>Dividends declared</t>
        </is>
      </c>
      <c r="B25" s="6" t="n">
        <v>0</v>
      </c>
      <c r="C25" s="6" t="n">
        <v>0</v>
      </c>
      <c r="D25" s="6" t="n">
        <v>-43483000</v>
      </c>
      <c r="E25" s="6" t="n">
        <v>-43483000</v>
      </c>
    </row>
    <row r="26">
      <c r="A26" s="4" t="inlineStr">
        <is>
          <t>Share-based compensation</t>
        </is>
      </c>
      <c r="B26" s="6" t="n">
        <v>4504000</v>
      </c>
      <c r="C26" s="6" t="n">
        <v>0</v>
      </c>
      <c r="D26" s="6" t="n">
        <v>0</v>
      </c>
      <c r="E26" s="6" t="n">
        <v>4504000</v>
      </c>
    </row>
    <row r="27">
      <c r="A27" s="4" t="inlineStr">
        <is>
          <t>Net earnings</t>
        </is>
      </c>
      <c r="B27" s="5" t="n">
        <v>0</v>
      </c>
      <c r="C27" s="6" t="n">
        <v>0</v>
      </c>
      <c r="D27" s="6" t="n">
        <v>18305000</v>
      </c>
      <c r="E27" s="5" t="n">
        <v>18305000</v>
      </c>
    </row>
    <row r="28">
      <c r="A28" s="4" t="inlineStr">
        <is>
          <t>Repurchase of common stock (in shares)</t>
        </is>
      </c>
      <c r="B28" s="6" t="n">
        <v>-66000</v>
      </c>
      <c r="E28" s="6" t="n">
        <v>-65648</v>
      </c>
    </row>
    <row r="29">
      <c r="A29" s="4" t="inlineStr">
        <is>
          <t>Repurchase of common stock</t>
        </is>
      </c>
      <c r="B29" s="5" t="n">
        <v>-8972000</v>
      </c>
      <c r="C29" s="6" t="n">
        <v>0</v>
      </c>
      <c r="D29" s="6" t="n">
        <v>0</v>
      </c>
      <c r="E29" s="5" t="n">
        <v>-8972292</v>
      </c>
    </row>
    <row r="30">
      <c r="A30" s="4" t="inlineStr">
        <is>
          <t>Balance (in shares) at Sep. 26, 2020</t>
        </is>
      </c>
      <c r="B30" s="6" t="n">
        <v>18915000</v>
      </c>
      <c r="E30" s="6" t="n">
        <v>18915000</v>
      </c>
    </row>
    <row r="31">
      <c r="A31" s="4" t="inlineStr">
        <is>
          <t>Balance at Sep. 26, 2020</t>
        </is>
      </c>
      <c r="B31" s="5" t="n">
        <v>49268000</v>
      </c>
      <c r="C31" s="6" t="n">
        <v>-15587000</v>
      </c>
      <c r="D31" s="6" t="n">
        <v>775817000</v>
      </c>
      <c r="E31" s="5" t="n">
        <v>809498000</v>
      </c>
    </row>
    <row r="32">
      <c r="A32" s="4" t="inlineStr">
        <is>
          <t>Issuance of common stock upon exercise of stock options (in shares)</t>
        </is>
      </c>
      <c r="B32" s="6" t="n">
        <v>158000</v>
      </c>
    </row>
    <row r="33">
      <c r="A33" s="4" t="inlineStr">
        <is>
          <t>Issuance of common stock upon exercise of stock options</t>
        </is>
      </c>
      <c r="B33" s="5" t="n">
        <v>18739000</v>
      </c>
      <c r="C33" s="6" t="n">
        <v>0</v>
      </c>
      <c r="D33" s="6" t="n">
        <v>0</v>
      </c>
      <c r="E33" s="6" t="n">
        <v>18739000</v>
      </c>
    </row>
    <row r="34">
      <c r="A34" s="4" t="inlineStr">
        <is>
          <t>Issuance of common stock for employee stock purchase plan (in shares)</t>
        </is>
      </c>
      <c r="B34" s="6" t="n">
        <v>11000</v>
      </c>
    </row>
    <row r="35">
      <c r="A35" s="4" t="inlineStr">
        <is>
          <t>Issuance of common stock for employee stock purchase plan</t>
        </is>
      </c>
      <c r="B35" s="5" t="n">
        <v>1391000</v>
      </c>
      <c r="C35" s="6" t="n">
        <v>0</v>
      </c>
      <c r="D35" s="6" t="n">
        <v>0</v>
      </c>
      <c r="E35" s="6" t="n">
        <v>1391000</v>
      </c>
    </row>
    <row r="36">
      <c r="A36" s="4" t="inlineStr">
        <is>
          <t>Foreign currency translation adjustment</t>
        </is>
      </c>
      <c r="B36" s="6" t="n">
        <v>0</v>
      </c>
      <c r="C36" s="6" t="n">
        <v>2204000</v>
      </c>
      <c r="D36" s="6" t="n">
        <v>0</v>
      </c>
      <c r="E36" s="6" t="n">
        <v>2204000</v>
      </c>
    </row>
    <row r="37">
      <c r="A37" s="4" t="inlineStr">
        <is>
          <t>Dividends declared</t>
        </is>
      </c>
      <c r="B37" s="6" t="n">
        <v>0</v>
      </c>
      <c r="C37" s="6" t="n">
        <v>0</v>
      </c>
      <c r="D37" s="6" t="n">
        <v>-45984000</v>
      </c>
      <c r="E37" s="6" t="n">
        <v>-45984000</v>
      </c>
    </row>
    <row r="38">
      <c r="A38" s="4" t="inlineStr">
        <is>
          <t>Share-based compensation</t>
        </is>
      </c>
      <c r="B38" s="6" t="n">
        <v>4199000</v>
      </c>
      <c r="C38" s="6" t="n">
        <v>0</v>
      </c>
      <c r="D38" s="6" t="n">
        <v>0</v>
      </c>
      <c r="E38" s="6" t="n">
        <v>4199000</v>
      </c>
    </row>
    <row r="39">
      <c r="A39" s="4" t="inlineStr">
        <is>
          <t>Net earnings</t>
        </is>
      </c>
      <c r="B39" s="5" t="n">
        <v>0</v>
      </c>
      <c r="C39" s="6" t="n">
        <v>0</v>
      </c>
      <c r="D39" s="6" t="n">
        <v>55607000</v>
      </c>
      <c r="E39" s="5" t="n">
        <v>55607000</v>
      </c>
    </row>
    <row r="40">
      <c r="A40" s="4" t="inlineStr">
        <is>
          <t>Repurchase of common stock (in shares)</t>
        </is>
      </c>
      <c r="E40" s="6" t="n">
        <v>0</v>
      </c>
    </row>
    <row r="41">
      <c r="A41" s="4" t="inlineStr">
        <is>
          <t>Balance (in shares) at Sep. 25, 2021</t>
        </is>
      </c>
      <c r="B41" s="6" t="n">
        <v>19084000</v>
      </c>
      <c r="E41" s="6" t="n">
        <v>19084000</v>
      </c>
    </row>
    <row r="42">
      <c r="A42" s="4" t="inlineStr">
        <is>
          <t>Balance at Sep. 25, 2021</t>
        </is>
      </c>
      <c r="B42" s="5" t="n">
        <v>73597000</v>
      </c>
      <c r="C42" s="5" t="n">
        <v>-13383000</v>
      </c>
      <c r="D42" s="5" t="n">
        <v>785440000</v>
      </c>
      <c r="E42" s="5" t="n">
        <v>84565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Income Taxes - Deferred Tax Assets and Liabilities (Details) - USD ($) $ in Thousands</t>
        </is>
      </c>
      <c r="B1" s="2" t="inlineStr">
        <is>
          <t>Sep. 25, 2021</t>
        </is>
      </c>
      <c r="C1" s="2" t="inlineStr">
        <is>
          <t>Sep. 26, 2020</t>
        </is>
      </c>
    </row>
    <row r="2">
      <c r="A2" s="3" t="inlineStr">
        <is>
          <t>Deferred tax assets:</t>
        </is>
      </c>
    </row>
    <row r="3">
      <c r="A3" s="4" t="inlineStr">
        <is>
          <t>Vacation accrual</t>
        </is>
      </c>
      <c r="B3" s="5" t="n">
        <v>1359</v>
      </c>
      <c r="C3" s="5" t="n">
        <v>1460</v>
      </c>
    </row>
    <row r="4">
      <c r="A4" s="4" t="inlineStr">
        <is>
          <t>Capital loss carry forwards</t>
        </is>
      </c>
      <c r="B4" s="6" t="n">
        <v>14</v>
      </c>
      <c r="C4" s="6" t="n">
        <v>161</v>
      </c>
    </row>
    <row r="5">
      <c r="A5" s="4" t="inlineStr">
        <is>
          <t>Unrealized gains/losses</t>
        </is>
      </c>
      <c r="B5" s="6" t="n">
        <v>598</v>
      </c>
      <c r="C5" s="6" t="n">
        <v>345</v>
      </c>
    </row>
    <row r="6">
      <c r="A6" s="4" t="inlineStr">
        <is>
          <t>Insurance accrual</t>
        </is>
      </c>
      <c r="B6" s="6" t="n">
        <v>3918</v>
      </c>
      <c r="C6" s="6" t="n">
        <v>3060</v>
      </c>
    </row>
    <row r="7">
      <c r="A7" s="4" t="inlineStr">
        <is>
          <t>Operating lease liabilities</t>
        </is>
      </c>
      <c r="B7" s="6" t="n">
        <v>16235</v>
      </c>
      <c r="C7" s="6" t="n">
        <v>16368</v>
      </c>
    </row>
    <row r="8">
      <c r="A8" s="4" t="inlineStr">
        <is>
          <t>Deferred income</t>
        </is>
      </c>
      <c r="B8" s="6" t="n">
        <v>30</v>
      </c>
      <c r="C8" s="6" t="n">
        <v>105</v>
      </c>
    </row>
    <row r="9">
      <c r="A9" s="4" t="inlineStr">
        <is>
          <t>Allowances</t>
        </is>
      </c>
      <c r="B9" s="6" t="n">
        <v>2155</v>
      </c>
      <c r="C9" s="6" t="n">
        <v>2863</v>
      </c>
    </row>
    <row r="10">
      <c r="A10" s="4" t="inlineStr">
        <is>
          <t>Inventory capitalization</t>
        </is>
      </c>
      <c r="B10" s="6" t="n">
        <v>1108</v>
      </c>
      <c r="C10" s="6" t="n">
        <v>1058</v>
      </c>
    </row>
    <row r="11">
      <c r="A11" s="4" t="inlineStr">
        <is>
          <t>Share-based compensation</t>
        </is>
      </c>
      <c r="B11" s="6" t="n">
        <v>1754</v>
      </c>
      <c r="C11" s="6" t="n">
        <v>1637</v>
      </c>
    </row>
    <row r="12">
      <c r="A12" s="4" t="inlineStr">
        <is>
          <t>Net Operating Loss</t>
        </is>
      </c>
      <c r="B12" s="6" t="n">
        <v>617</v>
      </c>
      <c r="C12" s="6" t="n">
        <v>697</v>
      </c>
    </row>
    <row r="13">
      <c r="A13" s="4" t="inlineStr">
        <is>
          <t>Payroll Tax Accrual</t>
        </is>
      </c>
      <c r="B13" s="6" t="n">
        <v>2307</v>
      </c>
      <c r="C13" s="6" t="n">
        <v>0</v>
      </c>
    </row>
    <row r="14">
      <c r="A14" s="4" t="inlineStr">
        <is>
          <t>Plant shutdown impairment costs</t>
        </is>
      </c>
      <c r="B14" s="6" t="n">
        <v>0</v>
      </c>
      <c r="C14" s="6" t="n">
        <v>1721</v>
      </c>
    </row>
    <row r="15">
      <c r="A15" s="4" t="inlineStr">
        <is>
          <t>Foreign tax credit</t>
        </is>
      </c>
      <c r="B15" s="6" t="n">
        <v>404</v>
      </c>
      <c r="C15" s="6" t="n">
        <v>404</v>
      </c>
    </row>
    <row r="16">
      <c r="A16" s="4" t="inlineStr">
        <is>
          <t>Total deferred tax assets</t>
        </is>
      </c>
      <c r="B16" s="6" t="n">
        <v>30499</v>
      </c>
      <c r="C16" s="6" t="n">
        <v>29879</v>
      </c>
    </row>
    <row r="17">
      <c r="A17" s="4" t="inlineStr">
        <is>
          <t>Valuation allowance</t>
        </is>
      </c>
      <c r="B17" s="6" t="n">
        <v>-612</v>
      </c>
      <c r="C17" s="6" t="n">
        <v>-506</v>
      </c>
    </row>
    <row r="18">
      <c r="A18" s="4" t="inlineStr">
        <is>
          <t>Total deferred tax assets, net</t>
        </is>
      </c>
      <c r="B18" s="6" t="n">
        <v>29887</v>
      </c>
      <c r="C18" s="6" t="n">
        <v>29373</v>
      </c>
    </row>
    <row r="19">
      <c r="A19" s="3" t="inlineStr">
        <is>
          <t>Deferred tax liabilities:</t>
        </is>
      </c>
    </row>
    <row r="20">
      <c r="A20" s="4" t="inlineStr">
        <is>
          <t>Amortization of goodwill and other intangible assets</t>
        </is>
      </c>
      <c r="B20" s="6" t="n">
        <v>31540</v>
      </c>
      <c r="C20" s="6" t="n">
        <v>29587</v>
      </c>
    </row>
    <row r="21">
      <c r="A21" s="4" t="inlineStr">
        <is>
          <t>Depreciation of property and equipment</t>
        </is>
      </c>
      <c r="B21" s="6" t="n">
        <v>44924</v>
      </c>
      <c r="C21" s="6" t="n">
        <v>48303</v>
      </c>
    </row>
    <row r="22">
      <c r="A22" s="4" t="inlineStr">
        <is>
          <t>Right-of-use assets</t>
        </is>
      </c>
      <c r="B22" s="6" t="n">
        <v>14773</v>
      </c>
      <c r="C22" s="6" t="n">
        <v>15605</v>
      </c>
    </row>
    <row r="23">
      <c r="A23" s="4" t="inlineStr">
        <is>
          <t>Accounting method change 481 (a)</t>
        </is>
      </c>
      <c r="B23" s="6" t="n">
        <v>228</v>
      </c>
      <c r="C23" s="6" t="n">
        <v>291</v>
      </c>
    </row>
    <row r="24">
      <c r="A24" s="4" t="inlineStr">
        <is>
          <t>Total deferred tax liabilities</t>
        </is>
      </c>
      <c r="B24" s="6" t="n">
        <v>91465</v>
      </c>
      <c r="C24" s="6" t="n">
        <v>93786</v>
      </c>
    </row>
    <row r="25">
      <c r="A25" s="4" t="inlineStr">
        <is>
          <t>Total deferred tax liabilities, net</t>
        </is>
      </c>
      <c r="B25" s="5" t="n">
        <v>61578</v>
      </c>
      <c r="C25" s="5" t="n">
        <v>644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21" customWidth="1" min="2" max="2"/>
    <col width="21" customWidth="1" min="3" max="3"/>
  </cols>
  <sheetData>
    <row r="1">
      <c r="A1" s="1" t="inlineStr">
        <is>
          <t>Note I - Commitments (Details Textual)</t>
        </is>
      </c>
      <c r="B1" s="2" t="inlineStr">
        <is>
          <t>Sep. 25, 2021USD ($)</t>
        </is>
      </c>
      <c r="C1" s="2" t="inlineStr">
        <is>
          <t>Sep. 26, 2020USD ($)</t>
        </is>
      </c>
    </row>
    <row r="2">
      <c r="A2" s="4" t="inlineStr">
        <is>
          <t>Accrued Insurance</t>
        </is>
      </c>
      <c r="B2" s="5" t="n">
        <v>14500000</v>
      </c>
      <c r="C2" s="5" t="n">
        <v>12800000</v>
      </c>
    </row>
    <row r="3">
      <c r="A3" s="4" t="inlineStr">
        <is>
          <t>Letters of Credit Outstanding, Amount</t>
        </is>
      </c>
      <c r="B3" s="5" t="n">
        <v>9275000</v>
      </c>
      <c r="C3" s="6" t="n">
        <v>9275000</v>
      </c>
    </row>
    <row r="4">
      <c r="A4" s="4" t="inlineStr">
        <is>
          <t>Entity Number of Employees</t>
        </is>
      </c>
      <c r="B4" s="6" t="n">
        <v>1600</v>
      </c>
    </row>
    <row r="5">
      <c r="A5" s="4" t="inlineStr">
        <is>
          <t>Self Insurance Reserve</t>
        </is>
      </c>
      <c r="B5" s="5" t="n">
        <v>1791000</v>
      </c>
      <c r="C5" s="5" t="n">
        <v>173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J - Capital Stock (Details Textual) - USD ($)</t>
        </is>
      </c>
      <c r="B1" s="2" t="inlineStr">
        <is>
          <t>12 Months Ended</t>
        </is>
      </c>
    </row>
    <row r="2">
      <c r="B2" s="2" t="inlineStr">
        <is>
          <t>Sep. 25, 2021</t>
        </is>
      </c>
      <c r="C2" s="2" t="inlineStr">
        <is>
          <t>Sep. 26, 2020</t>
        </is>
      </c>
      <c r="D2" s="2" t="inlineStr">
        <is>
          <t>Sep. 28, 2019</t>
        </is>
      </c>
    </row>
    <row r="3">
      <c r="A3" s="4" t="inlineStr">
        <is>
          <t>Stock Repurchased and Retired During Period, Shares (in shares)</t>
        </is>
      </c>
      <c r="B3" s="6" t="n">
        <v>0</v>
      </c>
      <c r="C3" s="6" t="n">
        <v>65648</v>
      </c>
      <c r="D3" s="6" t="n">
        <v>0</v>
      </c>
    </row>
    <row r="4">
      <c r="A4" s="4" t="inlineStr">
        <is>
          <t>Stock Repurchased and Retired During Period, Value</t>
        </is>
      </c>
      <c r="C4" s="5" t="n">
        <v>897229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K - Stock Options (Details Textual) - USD ($)</t>
        </is>
      </c>
      <c r="B1" s="2" t="inlineStr">
        <is>
          <t>12 Months Ended</t>
        </is>
      </c>
    </row>
    <row r="2">
      <c r="B2" s="2" t="inlineStr">
        <is>
          <t>Sep. 25, 2021</t>
        </is>
      </c>
      <c r="C2" s="2" t="inlineStr">
        <is>
          <t>Sep. 26, 2020</t>
        </is>
      </c>
      <c r="D2" s="2" t="inlineStr">
        <is>
          <t>Sep. 28, 2019</t>
        </is>
      </c>
    </row>
    <row r="3">
      <c r="A3" s="4" t="inlineStr">
        <is>
          <t>Share-based Compensation Arrangement by Share-based Payment Award, Award Vesting Period (Year)</t>
        </is>
      </c>
      <c r="B3" s="4" t="inlineStr">
        <is>
          <t>3 years</t>
        </is>
      </c>
    </row>
    <row r="4">
      <c r="A4" s="4" t="inlineStr">
        <is>
          <t>Share-based Compensation Arrangement by Share-based Payment Award, Expiration Period (Year)</t>
        </is>
      </c>
      <c r="B4" s="4" t="inlineStr">
        <is>
          <t>10 years</t>
        </is>
      </c>
    </row>
    <row r="5">
      <c r="A5" s="4" t="inlineStr">
        <is>
          <t>Share-based Compensation Arrangement by Share-based Payment Award, Number of Shares Authorized (in shares)</t>
        </is>
      </c>
      <c r="B5" s="6" t="n">
        <v>174000</v>
      </c>
    </row>
    <row r="6">
      <c r="A6" s="4" t="inlineStr">
        <is>
          <t>Share-based Compensation Arrangement by Share-based Payment Award, Discount from Market Price, Offering Date</t>
        </is>
      </c>
      <c r="B6" s="4" t="inlineStr">
        <is>
          <t>85.00%</t>
        </is>
      </c>
    </row>
    <row r="7">
      <c r="A7" s="4" t="inlineStr">
        <is>
          <t>Share-based Compensation Arrangement by Share-based Payment Award, Options, Exercises in Period, Intrinsic Value</t>
        </is>
      </c>
      <c r="B7" s="5" t="n">
        <v>6000000</v>
      </c>
      <c r="C7" s="5" t="n">
        <v>5700000</v>
      </c>
      <c r="D7" s="5" t="n">
        <v>9400000</v>
      </c>
    </row>
    <row r="8">
      <c r="A8" s="4" t="inlineStr">
        <is>
          <t>Proceeds from Stock Options Exercised</t>
        </is>
      </c>
      <c r="B8" s="6" t="n">
        <v>18700000</v>
      </c>
      <c r="C8" s="6" t="n">
        <v>6400000</v>
      </c>
      <c r="D8" s="6" t="n">
        <v>12700000</v>
      </c>
    </row>
    <row r="9">
      <c r="A9" s="4" t="inlineStr">
        <is>
          <t>Share-based Payment Arrangement, Exercise of Option, Tax Benefit</t>
        </is>
      </c>
      <c r="B9" s="5" t="n">
        <v>1200000</v>
      </c>
      <c r="C9" s="5" t="n">
        <v>1100000</v>
      </c>
      <c r="D9" s="5" t="n">
        <v>1800000</v>
      </c>
    </row>
    <row r="10">
      <c r="A10" s="4" t="inlineStr">
        <is>
          <t>Incentive Stock Options [Member]</t>
        </is>
      </c>
    </row>
    <row r="11">
      <c r="A11" s="4" t="inlineStr">
        <is>
          <t>Share-based Compensation Arrangement by Share-based Payment Award, Options, Grants in Period, Weighted Average Grant Date Fair Value (in dollars per share)</t>
        </is>
      </c>
      <c r="B11" s="7" t="n">
        <v>31.2</v>
      </c>
      <c r="C11" s="7" t="n">
        <v>14.43</v>
      </c>
      <c r="D11" s="7" t="n">
        <v>26.29</v>
      </c>
    </row>
    <row r="12">
      <c r="A12" s="4" t="inlineStr">
        <is>
          <t>Non-qualified Stock Options [Member]</t>
        </is>
      </c>
    </row>
    <row r="13">
      <c r="A13" s="4" t="inlineStr">
        <is>
          <t>Share-based Compensation Arrangement by Share-based Payment Award, Options, Grants in Period, Weighted Average Grant Date Fair Value (in dollars per share)</t>
        </is>
      </c>
      <c r="B13" s="7" t="n">
        <v>29.76</v>
      </c>
      <c r="C13" s="7" t="n">
        <v>14.32</v>
      </c>
      <c r="D13" s="7" t="n">
        <v>33.11</v>
      </c>
    </row>
    <row r="14">
      <c r="A14" s="4" t="inlineStr">
        <is>
          <t>Employee Stock Purchase Plan [Member]</t>
        </is>
      </c>
    </row>
    <row r="15">
      <c r="A15" s="4" t="inlineStr">
        <is>
          <t>Stock Issued During Period, Shares, Employee Stock Purchase Plans (in shares)</t>
        </is>
      </c>
      <c r="B15" s="6" t="n">
        <v>11988</v>
      </c>
      <c r="C15" s="6" t="n">
        <v>12292</v>
      </c>
      <c r="D15" s="6" t="n">
        <v>12492</v>
      </c>
    </row>
    <row r="16">
      <c r="A16" s="4" t="inlineStr">
        <is>
          <t>Share Price (in dollars per share)</t>
        </is>
      </c>
      <c r="B16" s="7" t="n">
        <v>116.03</v>
      </c>
      <c r="C16" s="7" t="n">
        <v>121.62</v>
      </c>
      <c r="D16" s="7" t="n">
        <v>121.37</v>
      </c>
    </row>
    <row r="17">
      <c r="A17" s="4" t="inlineStr">
        <is>
          <t>Share-based Payment Arrangement, Expense</t>
        </is>
      </c>
      <c r="B17" s="5" t="n">
        <v>573000</v>
      </c>
      <c r="C17" s="5" t="n">
        <v>390000</v>
      </c>
      <c r="D17" s="5" t="n">
        <v>39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K - Stock Options - Stock Option Activity (Details) - $ / shares</t>
        </is>
      </c>
      <c r="B1" s="2" t="inlineStr">
        <is>
          <t>12 Months Ended</t>
        </is>
      </c>
    </row>
    <row r="2">
      <c r="B2" s="2" t="inlineStr">
        <is>
          <t>Sep. 25, 2021</t>
        </is>
      </c>
      <c r="C2" s="2" t="inlineStr">
        <is>
          <t>Sep. 26, 2020</t>
        </is>
      </c>
      <c r="D2" s="2" t="inlineStr">
        <is>
          <t>Sep. 28, 2019</t>
        </is>
      </c>
    </row>
    <row r="3">
      <c r="A3" s="4" t="inlineStr">
        <is>
          <t>Incentive Stock Options [Member]</t>
        </is>
      </c>
    </row>
    <row r="4">
      <c r="A4" s="4" t="inlineStr">
        <is>
          <t>Balance (in shares)</t>
        </is>
      </c>
      <c r="B4" s="6" t="n">
        <v>470420</v>
      </c>
      <c r="C4" s="6" t="n">
        <v>434152</v>
      </c>
      <c r="D4" s="6" t="n">
        <v>433556</v>
      </c>
    </row>
    <row r="5">
      <c r="A5" s="4" t="inlineStr">
        <is>
          <t>Balance, weighted average exercise price (in dollars per share)</t>
        </is>
      </c>
      <c r="B5" s="7" t="n">
        <v>136.62</v>
      </c>
      <c r="C5" s="7" t="n">
        <v>136.53</v>
      </c>
      <c r="D5" s="7" t="n">
        <v>120.9</v>
      </c>
    </row>
    <row r="6">
      <c r="A6" s="4" t="inlineStr">
        <is>
          <t>Granted (in shares)</t>
        </is>
      </c>
      <c r="B6" s="6" t="n">
        <v>111862</v>
      </c>
      <c r="C6" s="6" t="n">
        <v>124414</v>
      </c>
      <c r="D6" s="6" t="n">
        <v>118934</v>
      </c>
    </row>
    <row r="7">
      <c r="A7" s="4" t="inlineStr">
        <is>
          <t>Granted, weighted average exercise price (in dollars per share)</t>
        </is>
      </c>
      <c r="B7" s="7" t="n">
        <v>165.53</v>
      </c>
      <c r="C7" s="7" t="n">
        <v>126.33</v>
      </c>
      <c r="D7" s="7" t="n">
        <v>163.14</v>
      </c>
    </row>
    <row r="8">
      <c r="A8" s="4" t="inlineStr">
        <is>
          <t>Exercised (in shares)</t>
        </is>
      </c>
      <c r="B8" s="6" t="n">
        <v>-102976</v>
      </c>
      <c r="C8" s="6" t="n">
        <v>-51350</v>
      </c>
      <c r="D8" s="6" t="n">
        <v>-100018</v>
      </c>
    </row>
    <row r="9">
      <c r="A9" s="4" t="inlineStr">
        <is>
          <t>Exercised, weighted average exercise price (in dollars per share)</t>
        </is>
      </c>
      <c r="B9" s="7" t="n">
        <v>120.83</v>
      </c>
      <c r="C9" s="7" t="n">
        <v>109.73</v>
      </c>
      <c r="D9" s="7" t="n">
        <v>102.01</v>
      </c>
    </row>
    <row r="10">
      <c r="A10" s="4" t="inlineStr">
        <is>
          <t>Canceled (in shares)</t>
        </is>
      </c>
      <c r="B10" s="6" t="n">
        <v>-31684</v>
      </c>
      <c r="C10" s="6" t="n">
        <v>-36796</v>
      </c>
      <c r="D10" s="6" t="n">
        <v>-18320</v>
      </c>
    </row>
    <row r="11">
      <c r="A11" s="4" t="inlineStr">
        <is>
          <t>Canceled, weighted average exercise price (in dollars per share)</t>
        </is>
      </c>
      <c r="B11" s="7" t="n">
        <v>143.74</v>
      </c>
      <c r="C11" s="7" t="n">
        <v>138.34</v>
      </c>
      <c r="D11" s="7" t="n">
        <v>127.88</v>
      </c>
    </row>
    <row r="12">
      <c r="A12" s="4" t="inlineStr">
        <is>
          <t>Balance (in shares)</t>
        </is>
      </c>
      <c r="B12" s="6" t="n">
        <v>447622</v>
      </c>
      <c r="C12" s="6" t="n">
        <v>470420</v>
      </c>
      <c r="D12" s="6" t="n">
        <v>434152</v>
      </c>
    </row>
    <row r="13">
      <c r="A13" s="4" t="inlineStr">
        <is>
          <t>Balance, weighted average exercise price (in dollars per share)</t>
        </is>
      </c>
      <c r="B13" s="7" t="n">
        <v>146.98</v>
      </c>
      <c r="C13" s="7" t="n">
        <v>136.62</v>
      </c>
      <c r="D13" s="7" t="n">
        <v>136.53</v>
      </c>
    </row>
    <row r="14">
      <c r="A14" s="4" t="inlineStr">
        <is>
          <t>Exercisable options (in shares)</t>
        </is>
      </c>
      <c r="B14" s="6" t="n">
        <v>123552</v>
      </c>
    </row>
    <row r="15">
      <c r="A15" s="4" t="inlineStr">
        <is>
          <t>Exercisable Options, weighted average exercise price (in dollars per share)</t>
        </is>
      </c>
      <c r="B15" s="7" t="n">
        <v>136.24</v>
      </c>
    </row>
    <row r="16">
      <c r="A16" s="4" t="inlineStr">
        <is>
          <t>Non-qualified Stock Options [Member]</t>
        </is>
      </c>
    </row>
    <row r="17">
      <c r="A17" s="4" t="inlineStr">
        <is>
          <t>Balance (in shares)</t>
        </is>
      </c>
      <c r="B17" s="6" t="n">
        <v>346442</v>
      </c>
      <c r="C17" s="6" t="n">
        <v>362742</v>
      </c>
      <c r="D17" s="6" t="n">
        <v>332269</v>
      </c>
    </row>
    <row r="18">
      <c r="A18" s="4" t="inlineStr">
        <is>
          <t>Balance, weighted average exercise price (in dollars per share)</t>
        </is>
      </c>
      <c r="B18" s="7" t="n">
        <v>122.04</v>
      </c>
      <c r="C18" s="7" t="n">
        <v>118.19</v>
      </c>
      <c r="D18" s="7" t="n">
        <v>105.66</v>
      </c>
    </row>
    <row r="19">
      <c r="A19" s="4" t="inlineStr">
        <is>
          <t>Granted (in shares)</t>
        </is>
      </c>
      <c r="B19" s="6" t="n">
        <v>43970</v>
      </c>
      <c r="C19" s="6" t="n">
        <v>37074</v>
      </c>
      <c r="D19" s="6" t="n">
        <v>66236</v>
      </c>
    </row>
    <row r="20">
      <c r="A20" s="4" t="inlineStr">
        <is>
          <t>Granted, weighted average exercise price (in dollars per share)</t>
        </is>
      </c>
      <c r="B20" s="7" t="n">
        <v>160.14</v>
      </c>
      <c r="C20" s="7" t="n">
        <v>125.83</v>
      </c>
      <c r="D20" s="7" t="n">
        <v>171.78</v>
      </c>
    </row>
    <row r="21">
      <c r="A21" s="4" t="inlineStr">
        <is>
          <t>Exercised (in shares)</t>
        </is>
      </c>
      <c r="B21" s="6" t="n">
        <v>-55453</v>
      </c>
      <c r="C21" s="6" t="n">
        <v>-24182</v>
      </c>
      <c r="D21" s="6" t="n">
        <v>-35763</v>
      </c>
    </row>
    <row r="22">
      <c r="A22" s="4" t="inlineStr">
        <is>
          <t>Exercised, weighted average exercise price (in dollars per share)</t>
        </is>
      </c>
      <c r="B22" s="7" t="n">
        <v>120.92</v>
      </c>
      <c r="C22" s="7" t="n">
        <v>53.43</v>
      </c>
      <c r="D22" s="7" t="n">
        <v>101.03</v>
      </c>
    </row>
    <row r="23">
      <c r="A23" s="4" t="inlineStr">
        <is>
          <t>Canceled (in shares)</t>
        </is>
      </c>
      <c r="B23" s="6" t="n">
        <v>-41222</v>
      </c>
      <c r="C23" s="6" t="n">
        <v>-29192</v>
      </c>
      <c r="D23" s="6" t="n">
        <v>0</v>
      </c>
    </row>
    <row r="24">
      <c r="A24" s="4" t="inlineStr">
        <is>
          <t>Canceled, weighted average exercise price (in dollars per share)</t>
        </is>
      </c>
      <c r="B24" s="7" t="n">
        <v>95.95</v>
      </c>
      <c r="C24" s="7" t="n">
        <v>135.79</v>
      </c>
      <c r="D24" s="5" t="n">
        <v>0</v>
      </c>
    </row>
    <row r="25">
      <c r="A25" s="4" t="inlineStr">
        <is>
          <t>Balance (in shares)</t>
        </is>
      </c>
      <c r="B25" s="6" t="n">
        <v>293737</v>
      </c>
      <c r="C25" s="6" t="n">
        <v>346442</v>
      </c>
      <c r="D25" s="6" t="n">
        <v>362742</v>
      </c>
    </row>
    <row r="26">
      <c r="A26" s="4" t="inlineStr">
        <is>
          <t>Balance, weighted average exercise price (in dollars per share)</t>
        </is>
      </c>
      <c r="B26" s="7" t="n">
        <v>132.29</v>
      </c>
      <c r="C26" s="7" t="n">
        <v>122.04</v>
      </c>
      <c r="D26" s="7" t="n">
        <v>118.19</v>
      </c>
    </row>
    <row r="27">
      <c r="A27" s="4" t="inlineStr">
        <is>
          <t>Exercisable options (in shares)</t>
        </is>
      </c>
      <c r="B27" s="6" t="n">
        <v>144327</v>
      </c>
    </row>
    <row r="28">
      <c r="A28" s="4" t="inlineStr">
        <is>
          <t>Exercisable Options, weighted average exercise price (in dollars per share)</t>
        </is>
      </c>
      <c r="B28" s="7" t="n">
        <v>108.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K - Stock Options - Incentive Stock Options by Exercise Price Range (Details) - Incentive Stock Options [Member] - $ / shares</t>
        </is>
      </c>
      <c r="B1" s="2" t="inlineStr">
        <is>
          <t>12 Months Ended</t>
        </is>
      </c>
    </row>
    <row r="2">
      <c r="B2" s="2" t="inlineStr">
        <is>
          <t>Sep. 25, 2021</t>
        </is>
      </c>
      <c r="C2" s="2" t="inlineStr">
        <is>
          <t>Sep. 26, 2020</t>
        </is>
      </c>
      <c r="D2" s="2" t="inlineStr">
        <is>
          <t>Sep. 28, 2019</t>
        </is>
      </c>
      <c r="E2" s="2" t="inlineStr">
        <is>
          <t>Sep. 29, 2018</t>
        </is>
      </c>
    </row>
    <row r="3">
      <c r="A3" s="4" t="inlineStr">
        <is>
          <t>Options outstanding (in shares)</t>
        </is>
      </c>
      <c r="B3" s="6" t="n">
        <v>447622</v>
      </c>
      <c r="C3" s="6" t="n">
        <v>470420</v>
      </c>
      <c r="D3" s="6" t="n">
        <v>434152</v>
      </c>
      <c r="E3" s="6" t="n">
        <v>433556</v>
      </c>
    </row>
    <row r="4">
      <c r="A4" s="4" t="inlineStr">
        <is>
          <t>Options outstanding, weighted-average exercise price (in dollars per share)</t>
        </is>
      </c>
      <c r="B4" s="7" t="n">
        <v>146.98</v>
      </c>
      <c r="C4" s="7" t="n">
        <v>136.62</v>
      </c>
      <c r="D4" s="7" t="n">
        <v>136.53</v>
      </c>
      <c r="E4" s="7" t="n">
        <v>120.9</v>
      </c>
    </row>
    <row r="5">
      <c r="A5" s="4" t="inlineStr">
        <is>
          <t>Exercisable options (in shares)</t>
        </is>
      </c>
      <c r="B5" s="6" t="n">
        <v>123552</v>
      </c>
    </row>
    <row r="6">
      <c r="A6" s="4" t="inlineStr">
        <is>
          <t>Exercisable Options, weighted average exercise price (in dollars per share)</t>
        </is>
      </c>
      <c r="B6" s="7" t="n">
        <v>136.24</v>
      </c>
    </row>
    <row r="7">
      <c r="A7" s="4" t="inlineStr">
        <is>
          <t>Exercise Price Range 1 [Member]</t>
        </is>
      </c>
    </row>
    <row r="8">
      <c r="A8" s="4" t="inlineStr">
        <is>
          <t>Range of exercise price, lower limit (in dollars per share)</t>
        </is>
      </c>
      <c r="B8" s="6" t="n">
        <v>0</v>
      </c>
    </row>
    <row r="9">
      <c r="A9" s="4" t="inlineStr">
        <is>
          <t>Range of exercise price, upper limit (in dollars per share)</t>
        </is>
      </c>
      <c r="B9" s="7" t="n">
        <v>158.97</v>
      </c>
    </row>
    <row r="10">
      <c r="A10" s="4" t="inlineStr">
        <is>
          <t>Options outstanding (in shares)</t>
        </is>
      </c>
      <c r="B10" s="6" t="n">
        <v>237596</v>
      </c>
    </row>
    <row r="11">
      <c r="A11" s="4" t="inlineStr">
        <is>
          <t>Options oustanding, weighted-average remaining contractual life (Year)</t>
        </is>
      </c>
      <c r="B11" s="4" t="inlineStr">
        <is>
          <t>2 years 3 months 18 days</t>
        </is>
      </c>
    </row>
    <row r="12">
      <c r="A12" s="4" t="inlineStr">
        <is>
          <t>Options outstanding, weighted-average exercise price (in dollars per share)</t>
        </is>
      </c>
      <c r="B12" s="7" t="n">
        <v>131.41</v>
      </c>
    </row>
    <row r="13">
      <c r="A13" s="4" t="inlineStr">
        <is>
          <t>Exercisable options (in shares)</t>
        </is>
      </c>
      <c r="B13" s="6" t="n">
        <v>123052</v>
      </c>
    </row>
    <row r="14">
      <c r="A14" s="4" t="inlineStr">
        <is>
          <t>Exercisable Options, weighted average exercise price (in dollars per share)</t>
        </is>
      </c>
      <c r="B14" s="7" t="n">
        <v>136.13</v>
      </c>
    </row>
    <row r="15">
      <c r="A15" s="4" t="inlineStr">
        <is>
          <t>Exercise Price Range 2 [Member]</t>
        </is>
      </c>
    </row>
    <row r="16">
      <c r="A16" s="4" t="inlineStr">
        <is>
          <t>Range of exercise price, lower limit (in dollars per share)</t>
        </is>
      </c>
      <c r="B16" s="8" t="n">
        <v>163.29</v>
      </c>
    </row>
    <row r="17">
      <c r="A17" s="4" t="inlineStr">
        <is>
          <t>Range of exercise price, upper limit (in dollars per share)</t>
        </is>
      </c>
      <c r="B17" s="7" t="n">
        <v>192.13</v>
      </c>
    </row>
    <row r="18">
      <c r="A18" s="4" t="inlineStr">
        <is>
          <t>Options outstanding (in shares)</t>
        </is>
      </c>
      <c r="B18" s="6" t="n">
        <v>210026</v>
      </c>
    </row>
    <row r="19">
      <c r="A19" s="4" t="inlineStr">
        <is>
          <t>Options oustanding, weighted-average remaining contractual life (Year)</t>
        </is>
      </c>
      <c r="B19" s="4" t="inlineStr">
        <is>
          <t>3 years 8 months 12 days</t>
        </is>
      </c>
    </row>
    <row r="20">
      <c r="A20" s="4" t="inlineStr">
        <is>
          <t>Options outstanding, weighted-average exercise price (in dollars per share)</t>
        </is>
      </c>
      <c r="B20" s="7" t="n">
        <v>164.59</v>
      </c>
    </row>
    <row r="21">
      <c r="A21" s="4" t="inlineStr">
        <is>
          <t>Exercisable options (in shares)</t>
        </is>
      </c>
      <c r="B21" s="6" t="n">
        <v>500</v>
      </c>
    </row>
    <row r="22">
      <c r="A22" s="4" t="inlineStr">
        <is>
          <t>Exercisable Options, weighted average exercise price (in dollars per share)</t>
        </is>
      </c>
      <c r="B22" s="7" t="n">
        <v>163.2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K - Stock Options - Nonqualified Stock Options by Exercise Price Range (Details) - Non-qualified Stock Options [Member] - $ / shares</t>
        </is>
      </c>
      <c r="B1" s="2" t="inlineStr">
        <is>
          <t>12 Months Ended</t>
        </is>
      </c>
    </row>
    <row r="2">
      <c r="B2" s="2" t="inlineStr">
        <is>
          <t>Sep. 25, 2021</t>
        </is>
      </c>
      <c r="C2" s="2" t="inlineStr">
        <is>
          <t>Sep. 26, 2020</t>
        </is>
      </c>
      <c r="D2" s="2" t="inlineStr">
        <is>
          <t>Sep. 28, 2019</t>
        </is>
      </c>
      <c r="E2" s="2" t="inlineStr">
        <is>
          <t>Sep. 29, 2018</t>
        </is>
      </c>
    </row>
    <row r="3">
      <c r="A3" s="4" t="inlineStr">
        <is>
          <t>Options outstanding (in shares)</t>
        </is>
      </c>
      <c r="B3" s="6" t="n">
        <v>293737</v>
      </c>
      <c r="C3" s="6" t="n">
        <v>346442</v>
      </c>
      <c r="D3" s="6" t="n">
        <v>362742</v>
      </c>
      <c r="E3" s="6" t="n">
        <v>332269</v>
      </c>
    </row>
    <row r="4">
      <c r="A4" s="4" t="inlineStr">
        <is>
          <t>Options outstanding, weighted-average exercise price (in dollars per share)</t>
        </is>
      </c>
      <c r="B4" s="7" t="n">
        <v>132.29</v>
      </c>
      <c r="C4" s="7" t="n">
        <v>122.04</v>
      </c>
      <c r="D4" s="7" t="n">
        <v>118.19</v>
      </c>
      <c r="E4" s="7" t="n">
        <v>105.66</v>
      </c>
    </row>
    <row r="5">
      <c r="A5" s="4" t="inlineStr">
        <is>
          <t>Exercisable options (in shares)</t>
        </is>
      </c>
      <c r="B5" s="6" t="n">
        <v>144327</v>
      </c>
    </row>
    <row r="6">
      <c r="A6" s="4" t="inlineStr">
        <is>
          <t>Exercisable Options, weighted average exercise price (in dollars per share)</t>
        </is>
      </c>
      <c r="B6" s="7" t="n">
        <v>108.19</v>
      </c>
    </row>
    <row r="7">
      <c r="A7" s="4" t="inlineStr">
        <is>
          <t>Exercise Price Range 1 [Member]</t>
        </is>
      </c>
    </row>
    <row r="8">
      <c r="A8" s="4" t="inlineStr">
        <is>
          <t>Range of exercise price, lower limit (in dollars per share)</t>
        </is>
      </c>
      <c r="B8" s="8" t="n">
        <v>57.33</v>
      </c>
    </row>
    <row r="9">
      <c r="A9" s="4" t="inlineStr">
        <is>
          <t>Range of exercise price, upper limit (in dollars per share)</t>
        </is>
      </c>
      <c r="B9" s="7" t="n">
        <v>94.23999999999999</v>
      </c>
    </row>
    <row r="10">
      <c r="A10" s="4" t="inlineStr">
        <is>
          <t>Options outstanding (in shares)</t>
        </is>
      </c>
      <c r="B10" s="6" t="n">
        <v>60000</v>
      </c>
    </row>
    <row r="11">
      <c r="A11" s="4" t="inlineStr">
        <is>
          <t>Options oustanding, weighted-average remaining contractual life (Year)</t>
        </is>
      </c>
      <c r="B11" s="4" t="inlineStr">
        <is>
          <t>2 years</t>
        </is>
      </c>
    </row>
    <row r="12">
      <c r="A12" s="4" t="inlineStr">
        <is>
          <t>Options outstanding, weighted-average exercise price (in dollars per share)</t>
        </is>
      </c>
      <c r="B12" s="7" t="n">
        <v>77.45</v>
      </c>
    </row>
    <row r="13">
      <c r="A13" s="4" t="inlineStr">
        <is>
          <t>Exercisable options (in shares)</t>
        </is>
      </c>
      <c r="B13" s="6" t="n">
        <v>60000</v>
      </c>
    </row>
    <row r="14">
      <c r="A14" s="4" t="inlineStr">
        <is>
          <t>Exercisable Options, weighted average exercise price (in dollars per share)</t>
        </is>
      </c>
      <c r="B14" s="7" t="n">
        <v>77.45</v>
      </c>
    </row>
    <row r="15">
      <c r="A15" s="4" t="inlineStr">
        <is>
          <t>Exercise Price Range 2 [Member]</t>
        </is>
      </c>
    </row>
    <row r="16">
      <c r="A16" s="4" t="inlineStr">
        <is>
          <t>Range of exercise price, lower limit (in dollars per share)</t>
        </is>
      </c>
      <c r="B16" s="8" t="n">
        <v>117.85</v>
      </c>
    </row>
    <row r="17">
      <c r="A17" s="4" t="inlineStr">
        <is>
          <t>Range of exercise price, upper limit (in dollars per share)</t>
        </is>
      </c>
      <c r="B17" s="7" t="n">
        <v>131.3</v>
      </c>
    </row>
    <row r="18">
      <c r="A18" s="4" t="inlineStr">
        <is>
          <t>Options outstanding (in shares)</t>
        </is>
      </c>
      <c r="B18" s="6" t="n">
        <v>98137</v>
      </c>
    </row>
    <row r="19">
      <c r="A19" s="4" t="inlineStr">
        <is>
          <t>Options oustanding, weighted-average remaining contractual life (Year)</t>
        </is>
      </c>
      <c r="B19" s="4" t="inlineStr">
        <is>
          <t>2 years 4 months 24 days</t>
        </is>
      </c>
    </row>
    <row r="20">
      <c r="A20" s="4" t="inlineStr">
        <is>
          <t>Options outstanding, weighted-average exercise price (in dollars per share)</t>
        </is>
      </c>
      <c r="B20" s="7" t="n">
        <v>126.11</v>
      </c>
    </row>
    <row r="21">
      <c r="A21" s="4" t="inlineStr">
        <is>
          <t>Exercisable options (in shares)</t>
        </is>
      </c>
      <c r="B21" s="6" t="n">
        <v>62681</v>
      </c>
    </row>
    <row r="22">
      <c r="A22" s="4" t="inlineStr">
        <is>
          <t>Exercisable Options, weighted average exercise price (in dollars per share)</t>
        </is>
      </c>
      <c r="B22" s="7" t="n">
        <v>126.27</v>
      </c>
    </row>
    <row r="23">
      <c r="A23" s="4" t="inlineStr">
        <is>
          <t>Exercise Price Range 3 [Member]</t>
        </is>
      </c>
    </row>
    <row r="24">
      <c r="A24" s="4" t="inlineStr">
        <is>
          <t>Range of exercise price, lower limit (in dollars per share)</t>
        </is>
      </c>
      <c r="B24" s="8" t="n">
        <v>141.01</v>
      </c>
    </row>
    <row r="25">
      <c r="A25" s="4" t="inlineStr">
        <is>
          <t>Range of exercise price, upper limit (in dollars per share)</t>
        </is>
      </c>
      <c r="B25" s="7" t="n">
        <v>191.4</v>
      </c>
    </row>
    <row r="26">
      <c r="A26" s="4" t="inlineStr">
        <is>
          <t>Options outstanding (in shares)</t>
        </is>
      </c>
      <c r="B26" s="6" t="n">
        <v>135600</v>
      </c>
    </row>
    <row r="27">
      <c r="A27" s="4" t="inlineStr">
        <is>
          <t>Options oustanding, weighted-average remaining contractual life (Year)</t>
        </is>
      </c>
      <c r="B27" s="4" t="inlineStr">
        <is>
          <t>3 years 1 month 6 days</t>
        </is>
      </c>
    </row>
    <row r="28">
      <c r="A28" s="4" t="inlineStr">
        <is>
          <t>Options outstanding, weighted-average exercise price (in dollars per share)</t>
        </is>
      </c>
      <c r="B28" s="7" t="n">
        <v>161.03</v>
      </c>
    </row>
    <row r="29">
      <c r="A29" s="4" t="inlineStr">
        <is>
          <t>Exercisable options (in shares)</t>
        </is>
      </c>
      <c r="B29" s="6" t="n">
        <v>21646</v>
      </c>
    </row>
    <row r="30">
      <c r="A30" s="4" t="inlineStr">
        <is>
          <t>Exercisable Options, weighted average exercise price (in dollars per share)</t>
        </is>
      </c>
      <c r="B30" s="7" t="n">
        <v>141.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L - 401(k) Profit-sharing Plan (Details Textual) - USD ($)</t>
        </is>
      </c>
      <c r="B1" s="2" t="inlineStr">
        <is>
          <t>12 Months Ended</t>
        </is>
      </c>
    </row>
    <row r="2">
      <c r="B2" s="2" t="inlineStr">
        <is>
          <t>Sep. 25, 2021</t>
        </is>
      </c>
      <c r="C2" s="2" t="inlineStr">
        <is>
          <t>Sep. 26, 2020</t>
        </is>
      </c>
      <c r="D2" s="2" t="inlineStr">
        <is>
          <t>Sep. 28, 2019</t>
        </is>
      </c>
    </row>
    <row r="3">
      <c r="A3" s="4" t="inlineStr">
        <is>
          <t>Defined Contribution Plan, Employer Discretionary Contribution Amount</t>
        </is>
      </c>
      <c r="B3" s="5" t="n">
        <v>2270000</v>
      </c>
      <c r="C3" s="5" t="n">
        <v>2390000</v>
      </c>
      <c r="D3" s="5" t="n">
        <v>2433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M - Cash Flow Information - Supplemental Cash Flow Information (Details) - USD ($) $ in Thousands</t>
        </is>
      </c>
      <c r="B1" s="2" t="inlineStr">
        <is>
          <t>12 Months Ended</t>
        </is>
      </c>
    </row>
    <row r="2">
      <c r="B2" s="2" t="inlineStr">
        <is>
          <t>Sep. 25, 2021</t>
        </is>
      </c>
      <c r="C2" s="2" t="inlineStr">
        <is>
          <t>Sep. 26, 2020</t>
        </is>
      </c>
      <c r="D2" s="2" t="inlineStr">
        <is>
          <t>Sep. 28, 2019</t>
        </is>
      </c>
    </row>
    <row r="3">
      <c r="A3" s="4" t="inlineStr">
        <is>
          <t>Interest</t>
        </is>
      </c>
      <c r="B3" s="5" t="n">
        <v>23</v>
      </c>
      <c r="C3" s="5" t="n">
        <v>29</v>
      </c>
      <c r="D3" s="5" t="n">
        <v>36</v>
      </c>
    </row>
    <row r="4">
      <c r="A4" s="4" t="inlineStr">
        <is>
          <t>Income taxes</t>
        </is>
      </c>
      <c r="B4" s="6" t="n">
        <v>4275</v>
      </c>
      <c r="C4" s="6" t="n">
        <v>11556</v>
      </c>
      <c r="D4" s="6" t="n">
        <v>23002</v>
      </c>
    </row>
    <row r="5">
      <c r="A5" s="4" t="inlineStr">
        <is>
          <t>Obtaining a right-of-use asset in exchange for a lease liability</t>
        </is>
      </c>
      <c r="B5" s="5" t="n">
        <v>6513</v>
      </c>
      <c r="C5" s="5" t="n">
        <v>685</v>
      </c>
      <c r="D5" s="5" t="n">
        <v>33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6" customWidth="1" min="2" max="2"/>
  </cols>
  <sheetData>
    <row r="1">
      <c r="A1" s="1" t="inlineStr">
        <is>
          <t>Note N - Segment Reporting (Details Textual)</t>
        </is>
      </c>
      <c r="B1" s="2" t="inlineStr">
        <is>
          <t>12 Months Ended</t>
        </is>
      </c>
    </row>
    <row r="2">
      <c r="B2" s="2" t="inlineStr">
        <is>
          <t>Sep. 25, 2021</t>
        </is>
      </c>
    </row>
    <row r="3">
      <c r="A3" s="4" t="inlineStr">
        <is>
          <t>Number of Reportable Segments</t>
        </is>
      </c>
      <c r="B3"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25, 2021</t>
        </is>
      </c>
      <c r="C2" s="2" t="inlineStr">
        <is>
          <t>Sep. 26, 2020</t>
        </is>
      </c>
      <c r="D2" s="2" t="inlineStr">
        <is>
          <t>Sep. 28, 2019</t>
        </is>
      </c>
    </row>
    <row r="3">
      <c r="A3" s="3" t="inlineStr">
        <is>
          <t>Operating activities:</t>
        </is>
      </c>
    </row>
    <row r="4">
      <c r="A4" s="4" t="inlineStr">
        <is>
          <t>Net earnings</t>
        </is>
      </c>
      <c r="B4" s="5" t="n">
        <v>55607000</v>
      </c>
      <c r="C4" s="5" t="n">
        <v>18305000</v>
      </c>
      <c r="D4" s="5" t="n">
        <v>94819000</v>
      </c>
    </row>
    <row r="5">
      <c r="A5" s="3" t="inlineStr">
        <is>
          <t>Adjustments to reconcile net earnings to net cash provided by operating activities:</t>
        </is>
      </c>
    </row>
    <row r="6">
      <c r="A6" s="4" t="inlineStr">
        <is>
          <t>Depreciation of fixed assets</t>
        </is>
      </c>
      <c r="B6" s="6" t="n">
        <v>46781000</v>
      </c>
      <c r="C6" s="6" t="n">
        <v>49830000</v>
      </c>
      <c r="D6" s="6" t="n">
        <v>45225000</v>
      </c>
    </row>
    <row r="7">
      <c r="A7" s="4" t="inlineStr">
        <is>
          <t>Amortization of intangibles and deferred costs</t>
        </is>
      </c>
      <c r="B7" s="6" t="n">
        <v>2610000</v>
      </c>
      <c r="C7" s="6" t="n">
        <v>3218000</v>
      </c>
      <c r="D7" s="6" t="n">
        <v>3385000</v>
      </c>
    </row>
    <row r="8">
      <c r="A8" s="4" t="inlineStr">
        <is>
          <t>Intangible asset impairment charges</t>
        </is>
      </c>
      <c r="B8" s="6" t="n">
        <v>1273000</v>
      </c>
      <c r="C8" s="6" t="n">
        <v>0</v>
      </c>
      <c r="D8" s="6" t="n">
        <v>0</v>
      </c>
    </row>
    <row r="9">
      <c r="A9" s="4" t="inlineStr">
        <is>
          <t>Gains from disposals of property &amp; equipment</t>
        </is>
      </c>
      <c r="B9" s="6" t="n">
        <v>-231000</v>
      </c>
      <c r="C9" s="6" t="n">
        <v>-303000</v>
      </c>
      <c r="D9" s="6" t="n">
        <v>-347000</v>
      </c>
    </row>
    <row r="10">
      <c r="A10" s="4" t="inlineStr">
        <is>
          <t>Plant shutdown impairment costs</t>
        </is>
      </c>
      <c r="B10" s="6" t="n">
        <v>0</v>
      </c>
      <c r="C10" s="6" t="n">
        <v>6387000</v>
      </c>
      <c r="D10" s="6" t="n">
        <v>0</v>
      </c>
    </row>
    <row r="11">
      <c r="A11" s="4" t="inlineStr">
        <is>
          <t>Amortization of bond premiums</t>
        </is>
      </c>
      <c r="B11" s="6" t="n">
        <v>77000</v>
      </c>
      <c r="C11" s="6" t="n">
        <v>296000</v>
      </c>
      <c r="D11" s="6" t="n">
        <v>730000</v>
      </c>
    </row>
    <row r="12">
      <c r="A12" s="4" t="inlineStr">
        <is>
          <t>Share-based compensation</t>
        </is>
      </c>
      <c r="B12" s="6" t="n">
        <v>4199000</v>
      </c>
      <c r="C12" s="6" t="n">
        <v>4595000</v>
      </c>
      <c r="D12" s="6" t="n">
        <v>4230000</v>
      </c>
    </row>
    <row r="13">
      <c r="A13" s="4" t="inlineStr">
        <is>
          <t>Deferred income taxes</t>
        </is>
      </c>
      <c r="B13" s="6" t="n">
        <v>-2896000</v>
      </c>
      <c r="C13" s="6" t="n">
        <v>2622000</v>
      </c>
      <c r="D13" s="6" t="n">
        <v>9637000</v>
      </c>
    </row>
    <row r="14">
      <c r="A14" s="4" t="inlineStr">
        <is>
          <t>(Gain) Loss on sale of marketable securities</t>
        </is>
      </c>
      <c r="B14" s="6" t="n">
        <v>-1026000</v>
      </c>
      <c r="C14" s="6" t="n">
        <v>882000</v>
      </c>
      <c r="D14" s="6" t="n">
        <v>404000</v>
      </c>
    </row>
    <row r="15">
      <c r="A15" s="3" t="inlineStr">
        <is>
          <t>Changes in assets and liabilities, net of effects from purchase of companies:</t>
        </is>
      </c>
    </row>
    <row r="16">
      <c r="A16" s="4" t="inlineStr">
        <is>
          <t>Decrease (increase) in accounts receivable, net</t>
        </is>
      </c>
      <c r="B16" s="6" t="n">
        <v>-35755000</v>
      </c>
      <c r="C16" s="6" t="n">
        <v>14580000</v>
      </c>
      <c r="D16" s="6" t="n">
        <v>-8759000</v>
      </c>
    </row>
    <row r="17">
      <c r="A17" s="4" t="inlineStr">
        <is>
          <t>Decrease (increase) in inventories</t>
        </is>
      </c>
      <c r="B17" s="6" t="n">
        <v>-14155000</v>
      </c>
      <c r="C17" s="6" t="n">
        <v>7877000</v>
      </c>
      <c r="D17" s="6" t="n">
        <v>-3231000</v>
      </c>
    </row>
    <row r="18">
      <c r="A18" s="4" t="inlineStr">
        <is>
          <t>Decrease (increase) in prepaid expenses and other</t>
        </is>
      </c>
      <c r="B18" s="6" t="n">
        <v>9629000</v>
      </c>
      <c r="C18" s="6" t="n">
        <v>-11366000</v>
      </c>
      <c r="D18" s="6" t="n">
        <v>-744000</v>
      </c>
    </row>
    <row r="19">
      <c r="A19" s="4" t="inlineStr">
        <is>
          <t>Increase (decrease) in accounts payable and accrued liabilities</t>
        </is>
      </c>
      <c r="B19" s="6" t="n">
        <v>35386000</v>
      </c>
      <c r="C19" s="6" t="n">
        <v>-4780000</v>
      </c>
      <c r="D19" s="6" t="n">
        <v>2150000</v>
      </c>
    </row>
    <row r="20">
      <c r="A20" s="4" t="inlineStr">
        <is>
          <t>Net cash provided by operating activities</t>
        </is>
      </c>
      <c r="B20" s="6" t="n">
        <v>101499000</v>
      </c>
      <c r="C20" s="6" t="n">
        <v>92143000</v>
      </c>
      <c r="D20" s="6" t="n">
        <v>147499000</v>
      </c>
    </row>
    <row r="21">
      <c r="A21" s="3" t="inlineStr">
        <is>
          <t>Investing activities:</t>
        </is>
      </c>
    </row>
    <row r="22">
      <c r="A22" s="4" t="inlineStr">
        <is>
          <t>Payments for purchases of companies, net of cash acquired</t>
        </is>
      </c>
      <c r="B22" s="6" t="n">
        <v>0</v>
      </c>
      <c r="C22" s="6" t="n">
        <v>-57212000</v>
      </c>
      <c r="D22" s="6" t="n">
        <v>-1156000</v>
      </c>
    </row>
    <row r="23">
      <c r="A23" s="4" t="inlineStr">
        <is>
          <t>Purchases of property, plant and equipment</t>
        </is>
      </c>
      <c r="B23" s="6" t="n">
        <v>-53578000</v>
      </c>
      <c r="C23" s="6" t="n">
        <v>-57817000</v>
      </c>
      <c r="D23" s="6" t="n">
        <v>-57128000</v>
      </c>
    </row>
    <row r="24">
      <c r="A24" s="4" t="inlineStr">
        <is>
          <t>Purchases of marketable securities</t>
        </is>
      </c>
      <c r="B24" s="6" t="n">
        <v>0</v>
      </c>
      <c r="C24" s="6" t="n">
        <v>-6103000</v>
      </c>
      <c r="D24" s="6" t="n">
        <v>-26091000</v>
      </c>
    </row>
    <row r="25">
      <c r="A25" s="4" t="inlineStr">
        <is>
          <t>Proceeds from redemption and sales of marketable securities</t>
        </is>
      </c>
      <c r="B25" s="6" t="n">
        <v>60891000</v>
      </c>
      <c r="C25" s="6" t="n">
        <v>73226000</v>
      </c>
      <c r="D25" s="6" t="n">
        <v>39158000</v>
      </c>
    </row>
    <row r="26">
      <c r="A26" s="4" t="inlineStr">
        <is>
          <t>Proceeds from disposal of property, plant and equipment</t>
        </is>
      </c>
      <c r="B26" s="6" t="n">
        <v>2435000</v>
      </c>
      <c r="C26" s="6" t="n">
        <v>3593000</v>
      </c>
      <c r="D26" s="6" t="n">
        <v>2050000</v>
      </c>
    </row>
    <row r="27">
      <c r="A27" s="4" t="inlineStr">
        <is>
          <t>Other</t>
        </is>
      </c>
      <c r="B27" s="6" t="n">
        <v>191000</v>
      </c>
      <c r="C27" s="6" t="n">
        <v>-150000</v>
      </c>
      <c r="D27" s="6" t="n">
        <v>-196000</v>
      </c>
    </row>
    <row r="28">
      <c r="A28" s="4" t="inlineStr">
        <is>
          <t>Net cash provided by (used in) investing activities</t>
        </is>
      </c>
      <c r="B28" s="6" t="n">
        <v>9939000</v>
      </c>
      <c r="C28" s="6" t="n">
        <v>-44463000</v>
      </c>
      <c r="D28" s="6" t="n">
        <v>-43363000</v>
      </c>
    </row>
    <row r="29">
      <c r="A29" s="3" t="inlineStr">
        <is>
          <t>Financing activities:</t>
        </is>
      </c>
    </row>
    <row r="30">
      <c r="A30" s="4" t="inlineStr">
        <is>
          <t>Payments to repurchase common stock</t>
        </is>
      </c>
      <c r="B30" s="6" t="n">
        <v>0</v>
      </c>
      <c r="C30" s="6" t="n">
        <v>-8972000</v>
      </c>
      <c r="D30" s="6" t="n">
        <v>0</v>
      </c>
    </row>
    <row r="31">
      <c r="A31" s="4" t="inlineStr">
        <is>
          <t>Proceeds from issuance of common stock</t>
        </is>
      </c>
      <c r="B31" s="6" t="n">
        <v>20256000</v>
      </c>
      <c r="C31" s="6" t="n">
        <v>7901000</v>
      </c>
      <c r="D31" s="6" t="n">
        <v>14174000</v>
      </c>
    </row>
    <row r="32">
      <c r="A32" s="4" t="inlineStr">
        <is>
          <t>Payments on capitalized lease obligations</t>
        </is>
      </c>
      <c r="B32" s="6" t="n">
        <v>-144000</v>
      </c>
      <c r="C32" s="6" t="n">
        <v>-340000</v>
      </c>
      <c r="D32" s="6" t="n">
        <v>-356000</v>
      </c>
    </row>
    <row r="33">
      <c r="A33" s="4" t="inlineStr">
        <is>
          <t>Payment of cash dividend</t>
        </is>
      </c>
      <c r="B33" s="6" t="n">
        <v>-44785000</v>
      </c>
      <c r="C33" s="6" t="n">
        <v>-42053000</v>
      </c>
      <c r="D33" s="6" t="n">
        <v>-36644000</v>
      </c>
    </row>
    <row r="34">
      <c r="A34" s="4" t="inlineStr">
        <is>
          <t>Net cash used in financing activities</t>
        </is>
      </c>
      <c r="B34" s="6" t="n">
        <v>-24673000</v>
      </c>
      <c r="C34" s="6" t="n">
        <v>-43464000</v>
      </c>
      <c r="D34" s="6" t="n">
        <v>-22826000</v>
      </c>
    </row>
    <row r="35">
      <c r="A35" s="4" t="inlineStr">
        <is>
          <t>Effect of exchange rates on cash and cash equivalents</t>
        </is>
      </c>
      <c r="B35" s="6" t="n">
        <v>618000</v>
      </c>
      <c r="C35" s="6" t="n">
        <v>-802000</v>
      </c>
      <c r="D35" s="6" t="n">
        <v>-394000</v>
      </c>
    </row>
    <row r="36">
      <c r="A36" s="4" t="inlineStr">
        <is>
          <t>Net increase in cash and cash equivalents</t>
        </is>
      </c>
      <c r="B36" s="6" t="n">
        <v>87383000</v>
      </c>
      <c r="C36" s="6" t="n">
        <v>3414000</v>
      </c>
      <c r="D36" s="6" t="n">
        <v>80916000</v>
      </c>
    </row>
    <row r="37">
      <c r="A37" s="4" t="inlineStr">
        <is>
          <t>Cash and cash equivalents at beginning of year</t>
        </is>
      </c>
      <c r="B37" s="6" t="n">
        <v>195809000</v>
      </c>
      <c r="C37" s="6" t="n">
        <v>192395000</v>
      </c>
      <c r="D37" s="6" t="n">
        <v>111479000</v>
      </c>
    </row>
    <row r="38">
      <c r="A38" s="4" t="inlineStr">
        <is>
          <t>Cash and cash equivalents at end of year</t>
        </is>
      </c>
      <c r="B38" s="5" t="n">
        <v>283192000</v>
      </c>
      <c r="C38" s="5" t="n">
        <v>195809000</v>
      </c>
      <c r="D38" s="5" t="n">
        <v>19239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N - Segment Reporting - Operations Information by Reporting Segment (Details) - USD ($) $ in Thousands</t>
        </is>
      </c>
      <c r="B1" s="2" t="inlineStr">
        <is>
          <t>12 Months Ended</t>
        </is>
      </c>
    </row>
    <row r="2">
      <c r="B2" s="2" t="inlineStr">
        <is>
          <t>Sep. 25, 2021</t>
        </is>
      </c>
      <c r="C2" s="2" t="inlineStr">
        <is>
          <t>Sep. 26, 2020</t>
        </is>
      </c>
      <c r="D2" s="2" t="inlineStr">
        <is>
          <t>Sep. 28, 2019</t>
        </is>
      </c>
    </row>
    <row r="3">
      <c r="A3" s="4" t="inlineStr">
        <is>
          <t>Sales</t>
        </is>
      </c>
      <c r="B3" s="5" t="n">
        <v>1144579</v>
      </c>
      <c r="C3" s="5" t="n">
        <v>1022038</v>
      </c>
      <c r="D3" s="5" t="n">
        <v>1186487</v>
      </c>
    </row>
    <row r="4">
      <c r="A4" s="4" t="inlineStr">
        <is>
          <t>Depreciation and amortization</t>
        </is>
      </c>
      <c r="B4" s="6" t="n">
        <v>49391</v>
      </c>
      <c r="C4" s="6" t="n">
        <v>53048</v>
      </c>
      <c r="D4" s="6" t="n">
        <v>48610</v>
      </c>
    </row>
    <row r="5">
      <c r="A5" s="4" t="inlineStr">
        <is>
          <t>Operating income</t>
        </is>
      </c>
      <c r="B5" s="6" t="n">
        <v>71218</v>
      </c>
      <c r="C5" s="6" t="n">
        <v>17194</v>
      </c>
      <c r="D5" s="6" t="n">
        <v>116956</v>
      </c>
    </row>
    <row r="6">
      <c r="A6" s="4" t="inlineStr">
        <is>
          <t>Capital expenditures</t>
        </is>
      </c>
      <c r="B6" s="6" t="n">
        <v>53578</v>
      </c>
      <c r="C6" s="6" t="n">
        <v>57817</v>
      </c>
      <c r="D6" s="6" t="n">
        <v>57128</v>
      </c>
    </row>
    <row r="7">
      <c r="A7" s="4" t="inlineStr">
        <is>
          <t>Assets</t>
        </is>
      </c>
      <c r="B7" s="6" t="n">
        <v>1122219</v>
      </c>
      <c r="C7" s="6" t="n">
        <v>1056553</v>
      </c>
      <c r="D7" s="6" t="n">
        <v>1019339</v>
      </c>
    </row>
    <row r="8">
      <c r="A8" s="4" t="inlineStr">
        <is>
          <t>Food Service [Member]</t>
        </is>
      </c>
    </row>
    <row r="9">
      <c r="A9" s="4" t="inlineStr">
        <is>
          <t>Sales</t>
        </is>
      </c>
      <c r="B9" s="6" t="n">
        <v>724983</v>
      </c>
      <c r="C9" s="6" t="n">
        <v>618893</v>
      </c>
      <c r="D9" s="6" t="n">
        <v>736287</v>
      </c>
    </row>
    <row r="10">
      <c r="A10" s="4" t="inlineStr">
        <is>
          <t>Depreciation and amortization</t>
        </is>
      </c>
      <c r="B10" s="6" t="n">
        <v>26738</v>
      </c>
      <c r="C10" s="6" t="n">
        <v>28111</v>
      </c>
      <c r="D10" s="6" t="n">
        <v>26978</v>
      </c>
    </row>
    <row r="11">
      <c r="A11" s="4" t="inlineStr">
        <is>
          <t>Operating income</t>
        </is>
      </c>
      <c r="B11" s="6" t="n">
        <v>39172</v>
      </c>
      <c r="C11" s="6" t="n">
        <v>6458</v>
      </c>
      <c r="D11" s="6" t="n">
        <v>76546</v>
      </c>
    </row>
    <row r="12">
      <c r="A12" s="4" t="inlineStr">
        <is>
          <t>Capital expenditures</t>
        </is>
      </c>
      <c r="B12" s="6" t="n">
        <v>38558</v>
      </c>
      <c r="C12" s="6" t="n">
        <v>34798</v>
      </c>
      <c r="D12" s="6" t="n">
        <v>29197</v>
      </c>
    </row>
    <row r="13">
      <c r="A13" s="4" t="inlineStr">
        <is>
          <t>Assets</t>
        </is>
      </c>
      <c r="B13" s="6" t="n">
        <v>799149</v>
      </c>
      <c r="C13" s="6" t="n">
        <v>738033</v>
      </c>
      <c r="D13" s="6" t="n">
        <v>766081</v>
      </c>
    </row>
    <row r="14">
      <c r="A14" s="4" t="inlineStr">
        <is>
          <t>Retail Supermarket [Member]</t>
        </is>
      </c>
    </row>
    <row r="15">
      <c r="A15" s="4" t="inlineStr">
        <is>
          <t>Sales</t>
        </is>
      </c>
      <c r="B15" s="6" t="n">
        <v>184897</v>
      </c>
      <c r="C15" s="6" t="n">
        <v>177165</v>
      </c>
      <c r="D15" s="6" t="n">
        <v>144592</v>
      </c>
    </row>
    <row r="16">
      <c r="A16" s="4" t="inlineStr">
        <is>
          <t>Depreciation and amortization</t>
        </is>
      </c>
      <c r="B16" s="6" t="n">
        <v>1671</v>
      </c>
      <c r="C16" s="6" t="n">
        <v>1577</v>
      </c>
      <c r="D16" s="6" t="n">
        <v>1418</v>
      </c>
    </row>
    <row r="17">
      <c r="A17" s="4" t="inlineStr">
        <is>
          <t>Operating income</t>
        </is>
      </c>
      <c r="B17" s="6" t="n">
        <v>25914</v>
      </c>
      <c r="C17" s="6" t="n">
        <v>23202</v>
      </c>
      <c r="D17" s="6" t="n">
        <v>10460</v>
      </c>
    </row>
    <row r="18">
      <c r="A18" s="4" t="inlineStr">
        <is>
          <t>Capital expenditures</t>
        </is>
      </c>
      <c r="B18" s="6" t="n">
        <v>288</v>
      </c>
      <c r="C18" s="6" t="n">
        <v>1763</v>
      </c>
      <c r="D18" s="6" t="n">
        <v>1979</v>
      </c>
    </row>
    <row r="19">
      <c r="A19" s="4" t="inlineStr">
        <is>
          <t>Assets</t>
        </is>
      </c>
      <c r="B19" s="6" t="n">
        <v>31486</v>
      </c>
      <c r="C19" s="6" t="n">
        <v>31704</v>
      </c>
      <c r="D19" s="6" t="n">
        <v>29369</v>
      </c>
    </row>
    <row r="20">
      <c r="A20" s="4" t="inlineStr">
        <is>
          <t>Frozen Beverages [Member]</t>
        </is>
      </c>
    </row>
    <row r="21">
      <c r="A21" s="4" t="inlineStr">
        <is>
          <t>Sales</t>
        </is>
      </c>
      <c r="B21" s="6" t="n">
        <v>234699</v>
      </c>
      <c r="C21" s="6" t="n">
        <v>225980</v>
      </c>
      <c r="D21" s="6" t="n">
        <v>305608</v>
      </c>
    </row>
    <row r="22">
      <c r="A22" s="4" t="inlineStr">
        <is>
          <t>Depreciation and amortization</t>
        </is>
      </c>
      <c r="B22" s="6" t="n">
        <v>20982</v>
      </c>
      <c r="C22" s="6" t="n">
        <v>23360</v>
      </c>
      <c r="D22" s="6" t="n">
        <v>20214</v>
      </c>
    </row>
    <row r="23">
      <c r="A23" s="4" t="inlineStr">
        <is>
          <t>Operating income</t>
        </is>
      </c>
      <c r="B23" s="6" t="n">
        <v>6132</v>
      </c>
      <c r="C23" s="6" t="n">
        <v>-12466</v>
      </c>
      <c r="D23" s="6" t="n">
        <v>29950</v>
      </c>
    </row>
    <row r="24">
      <c r="A24" s="4" t="inlineStr">
        <is>
          <t>Capital expenditures</t>
        </is>
      </c>
      <c r="B24" s="6" t="n">
        <v>14732</v>
      </c>
      <c r="C24" s="6" t="n">
        <v>21256</v>
      </c>
      <c r="D24" s="6" t="n">
        <v>25952</v>
      </c>
    </row>
    <row r="25">
      <c r="A25" s="4" t="inlineStr">
        <is>
          <t>Assets</t>
        </is>
      </c>
      <c r="B25" s="6" t="n">
        <v>291584</v>
      </c>
      <c r="C25" s="6" t="n">
        <v>286816</v>
      </c>
      <c r="D25" s="6" t="n">
        <v>223889</v>
      </c>
    </row>
    <row r="26">
      <c r="A26" s="4" t="inlineStr">
        <is>
          <t>Soft Pretzels [Member] | Food Service [Member]</t>
        </is>
      </c>
    </row>
    <row r="27">
      <c r="A27" s="4" t="inlineStr">
        <is>
          <t>Sales</t>
        </is>
      </c>
      <c r="B27" s="6" t="n">
        <v>174977</v>
      </c>
      <c r="C27" s="6" t="n">
        <v>150786</v>
      </c>
      <c r="D27" s="6" t="n">
        <v>209227</v>
      </c>
    </row>
    <row r="28">
      <c r="A28" s="4" t="inlineStr">
        <is>
          <t>Soft Pretzels [Member] | Retail Supermarket [Member]</t>
        </is>
      </c>
    </row>
    <row r="29">
      <c r="A29" s="4" t="inlineStr">
        <is>
          <t>Sales</t>
        </is>
      </c>
      <c r="B29" s="6" t="n">
        <v>54990</v>
      </c>
      <c r="C29" s="6" t="n">
        <v>49157</v>
      </c>
      <c r="D29" s="6" t="n">
        <v>36264</v>
      </c>
    </row>
    <row r="30">
      <c r="A30" s="4" t="inlineStr">
        <is>
          <t>Frozen Juices and Ices [Member] | Food Service [Member]</t>
        </is>
      </c>
    </row>
    <row r="31">
      <c r="A31" s="4" t="inlineStr">
        <is>
          <t>Sales</t>
        </is>
      </c>
      <c r="B31" s="6" t="n">
        <v>44605</v>
      </c>
      <c r="C31" s="6" t="n">
        <v>35176</v>
      </c>
      <c r="D31" s="6" t="n">
        <v>43672</v>
      </c>
    </row>
    <row r="32">
      <c r="A32" s="4" t="inlineStr">
        <is>
          <t>Frozen Juices and Ices [Member] | Retail Supermarket [Member]</t>
        </is>
      </c>
    </row>
    <row r="33">
      <c r="A33" s="4" t="inlineStr">
        <is>
          <t>Sales</t>
        </is>
      </c>
      <c r="B33" s="6" t="n">
        <v>100059</v>
      </c>
      <c r="C33" s="6" t="n">
        <v>88743</v>
      </c>
      <c r="D33" s="6" t="n">
        <v>73751</v>
      </c>
    </row>
    <row r="34">
      <c r="A34" s="4" t="inlineStr">
        <is>
          <t>Churros [Member] | Food Service [Member]</t>
        </is>
      </c>
    </row>
    <row r="35">
      <c r="A35" s="4" t="inlineStr">
        <is>
          <t>Sales</t>
        </is>
      </c>
      <c r="B35" s="6" t="n">
        <v>64916</v>
      </c>
      <c r="C35" s="6" t="n">
        <v>46881</v>
      </c>
      <c r="D35" s="6" t="n">
        <v>65976</v>
      </c>
    </row>
    <row r="36">
      <c r="A36" s="4" t="inlineStr">
        <is>
          <t>Handhelds [Member] | Food Service [Member]</t>
        </is>
      </c>
    </row>
    <row r="37">
      <c r="A37" s="4" t="inlineStr">
        <is>
          <t>Sales</t>
        </is>
      </c>
      <c r="B37" s="6" t="n">
        <v>75627</v>
      </c>
      <c r="C37" s="6" t="n">
        <v>36088</v>
      </c>
      <c r="D37" s="6" t="n">
        <v>31685</v>
      </c>
    </row>
    <row r="38">
      <c r="A38" s="4" t="inlineStr">
        <is>
          <t>Handhelds [Member] | Retail Supermarket [Member]</t>
        </is>
      </c>
    </row>
    <row r="39">
      <c r="A39" s="4" t="inlineStr">
        <is>
          <t>Sales</t>
        </is>
      </c>
      <c r="B39" s="6" t="n">
        <v>7574</v>
      </c>
      <c r="C39" s="6" t="n">
        <v>12303</v>
      </c>
      <c r="D39" s="6" t="n">
        <v>10902</v>
      </c>
    </row>
    <row r="40">
      <c r="A40" s="4" t="inlineStr">
        <is>
          <t>Bakery [Member] | Food Service [Member]</t>
        </is>
      </c>
    </row>
    <row r="41">
      <c r="A41" s="4" t="inlineStr">
        <is>
          <t>Sales</t>
        </is>
      </c>
      <c r="B41" s="6" t="n">
        <v>342609</v>
      </c>
      <c r="C41" s="6" t="n">
        <v>332514</v>
      </c>
      <c r="D41" s="6" t="n">
        <v>359020</v>
      </c>
    </row>
    <row r="42">
      <c r="A42" s="4" t="inlineStr">
        <is>
          <t>Other Products [Member] | Food Service [Member]</t>
        </is>
      </c>
    </row>
    <row r="43">
      <c r="A43" s="4" t="inlineStr">
        <is>
          <t>Sales</t>
        </is>
      </c>
      <c r="B43" s="6" t="n">
        <v>22249</v>
      </c>
      <c r="C43" s="6" t="n">
        <v>17448</v>
      </c>
      <c r="D43" s="6" t="n">
        <v>26707</v>
      </c>
    </row>
    <row r="44">
      <c r="A44" s="4" t="inlineStr">
        <is>
          <t>Other Products [Member] | Retail Supermarket [Member]</t>
        </is>
      </c>
    </row>
    <row r="45">
      <c r="A45" s="4" t="inlineStr">
        <is>
          <t>Sales</t>
        </is>
      </c>
      <c r="B45" s="6" t="n">
        <v>1766</v>
      </c>
      <c r="C45" s="6" t="n">
        <v>2214</v>
      </c>
      <c r="D45" s="6" t="n">
        <v>1955</v>
      </c>
    </row>
    <row r="46">
      <c r="A46" s="4" t="inlineStr">
        <is>
          <t>Other Products [Member] | Frozen Beverages [Member]</t>
        </is>
      </c>
    </row>
    <row r="47">
      <c r="A47" s="4" t="inlineStr">
        <is>
          <t>Sales</t>
        </is>
      </c>
      <c r="B47" s="6" t="n">
        <v>1943</v>
      </c>
      <c r="C47" s="6" t="n">
        <v>1570</v>
      </c>
      <c r="D47" s="6" t="n">
        <v>2143</v>
      </c>
    </row>
    <row r="48">
      <c r="A48" s="4" t="inlineStr">
        <is>
          <t>Biscuits [Member] | Retail Supermarket [Member]</t>
        </is>
      </c>
    </row>
    <row r="49">
      <c r="A49" s="4" t="inlineStr">
        <is>
          <t>Sales</t>
        </is>
      </c>
      <c r="B49" s="6" t="n">
        <v>24197</v>
      </c>
      <c r="C49" s="6" t="n">
        <v>28317</v>
      </c>
      <c r="D49" s="6" t="n">
        <v>25316</v>
      </c>
    </row>
    <row r="50">
      <c r="A50" s="4" t="inlineStr">
        <is>
          <t>Coupon Redemtion [Member] | Retail Supermarket [Member]</t>
        </is>
      </c>
    </row>
    <row r="51">
      <c r="A51" s="4" t="inlineStr">
        <is>
          <t>Sales</t>
        </is>
      </c>
      <c r="B51" s="6" t="n">
        <v>-3689</v>
      </c>
      <c r="C51" s="6" t="n">
        <v>-3569</v>
      </c>
      <c r="D51" s="6" t="n">
        <v>-3596</v>
      </c>
    </row>
    <row r="52">
      <c r="A52" s="4" t="inlineStr">
        <is>
          <t>Beverage [Member] | Frozen Beverages [Member]</t>
        </is>
      </c>
    </row>
    <row r="53">
      <c r="A53" s="4" t="inlineStr">
        <is>
          <t>Sales</t>
        </is>
      </c>
      <c r="B53" s="6" t="n">
        <v>124498</v>
      </c>
      <c r="C53" s="6" t="n">
        <v>107004</v>
      </c>
      <c r="D53" s="6" t="n">
        <v>171820</v>
      </c>
    </row>
    <row r="54">
      <c r="A54" s="4" t="inlineStr">
        <is>
          <t>Repair and Maintenance Service [Member] | Frozen Beverages [Member]</t>
        </is>
      </c>
    </row>
    <row r="55">
      <c r="A55" s="4" t="inlineStr">
        <is>
          <t>Sales</t>
        </is>
      </c>
      <c r="B55" s="6" t="n">
        <v>81305</v>
      </c>
      <c r="C55" s="6" t="n">
        <v>83420</v>
      </c>
      <c r="D55" s="6" t="n">
        <v>85834</v>
      </c>
    </row>
    <row r="56">
      <c r="A56" s="4" t="inlineStr">
        <is>
          <t>Machine Sales [Member] | Frozen Beverages [Member]</t>
        </is>
      </c>
    </row>
    <row r="57">
      <c r="A57" s="4" t="inlineStr">
        <is>
          <t>Sales</t>
        </is>
      </c>
      <c r="B57" s="5" t="n">
        <v>26953</v>
      </c>
      <c r="C57" s="5" t="n">
        <v>33986</v>
      </c>
      <c r="D57" s="5" t="n">
        <v>458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Accumulated Other Comprehensive Loss - Changes to the Components of Accumulated Other Comprehensive Loss (Details) - USD ($) $ in Thousands</t>
        </is>
      </c>
      <c r="B1" s="2" t="inlineStr">
        <is>
          <t>12 Months Ended</t>
        </is>
      </c>
    </row>
    <row r="2">
      <c r="B2" s="2" t="inlineStr">
        <is>
          <t>Sep. 25, 2021</t>
        </is>
      </c>
      <c r="C2" s="2" t="inlineStr">
        <is>
          <t>Sep. 26, 2020</t>
        </is>
      </c>
      <c r="D2" s="2" t="inlineStr">
        <is>
          <t>Sep. 28, 2019</t>
        </is>
      </c>
    </row>
    <row r="3">
      <c r="A3" s="4" t="inlineStr">
        <is>
          <t>Balance</t>
        </is>
      </c>
      <c r="B3" s="5" t="n">
        <v>809498</v>
      </c>
      <c r="C3" s="5" t="n">
        <v>833751</v>
      </c>
      <c r="D3" s="5" t="n">
        <v>759091</v>
      </c>
    </row>
    <row r="4">
      <c r="A4" s="4" t="inlineStr">
        <is>
          <t>Other comprehensive income (loss)</t>
        </is>
      </c>
      <c r="B4" s="6" t="n">
        <v>2204</v>
      </c>
      <c r="C4" s="6" t="n">
        <v>-2599</v>
      </c>
      <c r="D4" s="6" t="n">
        <v>-909</v>
      </c>
    </row>
    <row r="5">
      <c r="A5" s="4" t="inlineStr">
        <is>
          <t>Balance</t>
        </is>
      </c>
      <c r="B5" s="6" t="n">
        <v>845654</v>
      </c>
      <c r="C5" s="6" t="n">
        <v>809498</v>
      </c>
      <c r="D5" s="6" t="n">
        <v>833751</v>
      </c>
    </row>
    <row r="6">
      <c r="A6" s="4" t="inlineStr">
        <is>
          <t>Accumulated Foreign Currency Adjustment Attributable to Parent [Member]</t>
        </is>
      </c>
    </row>
    <row r="7">
      <c r="A7" s="4" t="inlineStr">
        <is>
          <t>Balance</t>
        </is>
      </c>
      <c r="B7" s="6" t="n">
        <v>-15587</v>
      </c>
      <c r="C7" s="6" t="n">
        <v>-12988</v>
      </c>
    </row>
    <row r="8">
      <c r="A8" s="4" t="inlineStr">
        <is>
          <t>Other comprehensive income (loss)</t>
        </is>
      </c>
      <c r="B8" s="6" t="n">
        <v>2204</v>
      </c>
      <c r="C8" s="6" t="n">
        <v>-2599</v>
      </c>
    </row>
    <row r="9">
      <c r="A9" s="4" t="inlineStr">
        <is>
          <t>Balance</t>
        </is>
      </c>
      <c r="B9" s="5" t="n">
        <v>-13383</v>
      </c>
      <c r="C9" s="5" t="n">
        <v>-15587</v>
      </c>
      <c r="D9" s="5" t="n">
        <v>-129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25" customWidth="1" min="2" max="2"/>
    <col width="23" customWidth="1" min="3" max="3"/>
  </cols>
  <sheetData>
    <row r="1">
      <c r="A1" s="1" t="inlineStr">
        <is>
          <t>Note P - Leases (Details Textual)</t>
        </is>
      </c>
      <c r="B1" s="2" t="inlineStr">
        <is>
          <t>Sep. 25, 2021</t>
        </is>
      </c>
      <c r="C1" s="2" t="inlineStr">
        <is>
          <t>Sep. 26, 2020</t>
        </is>
      </c>
    </row>
    <row r="2">
      <c r="A2" s="4" t="inlineStr">
        <is>
          <t>Operating Lease, Weighted Average Discount Rate, Percent</t>
        </is>
      </c>
      <c r="B2" s="4" t="inlineStr">
        <is>
          <t>3.30%</t>
        </is>
      </c>
      <c r="C2" s="4" t="inlineStr">
        <is>
          <t>3.30%</t>
        </is>
      </c>
    </row>
    <row r="3">
      <c r="A3" s="4" t="inlineStr">
        <is>
          <t>Finance Lease, Weighted Average Discount Rate, Percent</t>
        </is>
      </c>
      <c r="B3" s="4" t="inlineStr">
        <is>
          <t>3.20%</t>
        </is>
      </c>
      <c r="C3" s="4" t="inlineStr">
        <is>
          <t>3.10%</t>
        </is>
      </c>
    </row>
    <row r="4">
      <c r="A4" s="4" t="inlineStr">
        <is>
          <t>Operating Lease, Weighted Average Remaining Lease Term (Year)</t>
        </is>
      </c>
      <c r="B4" s="4" t="inlineStr">
        <is>
          <t>6 years 3 months 18 days</t>
        </is>
      </c>
      <c r="C4" s="4" t="inlineStr">
        <is>
          <t>7 years 1 month 6 days</t>
        </is>
      </c>
    </row>
    <row r="5">
      <c r="A5" s="4" t="inlineStr">
        <is>
          <t>Finance Lease, Weighted Average Remaining Lease Term (Year)</t>
        </is>
      </c>
      <c r="B5" s="4" t="inlineStr">
        <is>
          <t>4 years 2 months 12 days</t>
        </is>
      </c>
      <c r="C5" s="4" t="inlineStr">
        <is>
          <t>3 years 6 months</t>
        </is>
      </c>
    </row>
    <row r="6">
      <c r="A6" s="4" t="inlineStr">
        <is>
          <t>Minimum [Member]</t>
        </is>
      </c>
    </row>
    <row r="7">
      <c r="A7" s="4" t="inlineStr">
        <is>
          <t>Lessee, Operating Lease, Remaining Lease Term (Month)</t>
        </is>
      </c>
      <c r="B7" s="4" t="inlineStr">
        <is>
          <t>1 month</t>
        </is>
      </c>
    </row>
    <row r="8">
      <c r="A8" s="4" t="inlineStr">
        <is>
          <t>Lessee, Finance Lease, Remaining Lease Term (Year)</t>
        </is>
      </c>
      <c r="B8" s="4" t="inlineStr">
        <is>
          <t>1 year</t>
        </is>
      </c>
    </row>
    <row r="9">
      <c r="A9" s="4" t="inlineStr">
        <is>
          <t>Maximum [Member]</t>
        </is>
      </c>
    </row>
    <row r="10">
      <c r="A10" s="4" t="inlineStr">
        <is>
          <t>Lessee, Operating Lease, Remaining Lease Term (Month)</t>
        </is>
      </c>
      <c r="B10" s="4" t="inlineStr">
        <is>
          <t>13 years</t>
        </is>
      </c>
    </row>
    <row r="11">
      <c r="A11" s="4" t="inlineStr">
        <is>
          <t>Lessee, Finance Lease, Remaining Lease Term (Year)</t>
        </is>
      </c>
      <c r="B11" s="4" t="inlineStr">
        <is>
          <t>6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 - Leases - Components of Lease Expense (Details) - USD ($) $ in Thousands</t>
        </is>
      </c>
      <c r="B1" s="2" t="inlineStr">
        <is>
          <t>12 Months Ended</t>
        </is>
      </c>
    </row>
    <row r="2">
      <c r="B2" s="2" t="inlineStr">
        <is>
          <t>Sep. 25, 2021</t>
        </is>
      </c>
      <c r="C2" s="2" t="inlineStr">
        <is>
          <t>Sep. 26, 2020</t>
        </is>
      </c>
    </row>
    <row r="3">
      <c r="A3" s="4" t="inlineStr">
        <is>
          <t>Operating lease cost in Cost of goods sold and Operating Expenses</t>
        </is>
      </c>
      <c r="B3" s="5" t="n">
        <v>15471</v>
      </c>
      <c r="C3" s="5" t="n">
        <v>17250</v>
      </c>
    </row>
    <row r="4">
      <c r="A4" s="4" t="inlineStr">
        <is>
          <t>Amortization of assets in Cost of goods sold and Operating Expenses</t>
        </is>
      </c>
      <c r="B4" s="6" t="n">
        <v>346</v>
      </c>
      <c r="C4" s="6" t="n">
        <v>337</v>
      </c>
    </row>
    <row r="5">
      <c r="A5" s="4" t="inlineStr">
        <is>
          <t>Interest on lease liabilities in Interest expense &amp; other</t>
        </is>
      </c>
      <c r="B5" s="6" t="n">
        <v>25</v>
      </c>
      <c r="C5" s="6" t="n">
        <v>29</v>
      </c>
    </row>
    <row r="6">
      <c r="A6" s="4" t="inlineStr">
        <is>
          <t>Total finance lease cost</t>
        </is>
      </c>
      <c r="B6" s="6" t="n">
        <v>371</v>
      </c>
      <c r="C6" s="6" t="n">
        <v>366</v>
      </c>
    </row>
    <row r="7">
      <c r="A7" s="4" t="inlineStr">
        <is>
          <t>Short-term lease cost in Cost of goods sold and Operating Expenses</t>
        </is>
      </c>
      <c r="B7" s="6" t="n">
        <v>0</v>
      </c>
      <c r="C7" s="6" t="n">
        <v>0</v>
      </c>
    </row>
    <row r="8">
      <c r="A8" s="4" t="inlineStr">
        <is>
          <t>Total net lease cost</t>
        </is>
      </c>
      <c r="B8" s="5" t="n">
        <v>15842</v>
      </c>
      <c r="C8" s="5" t="n">
        <v>176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 - Leases - Supplemental Balance Sheet Information Related to Leases (Details) - USD ($) $ in Thousands</t>
        </is>
      </c>
      <c r="B1" s="2" t="inlineStr">
        <is>
          <t>Sep. 25, 2021</t>
        </is>
      </c>
      <c r="C1" s="2" t="inlineStr">
        <is>
          <t>Sep. 26, 2020</t>
        </is>
      </c>
    </row>
    <row r="2">
      <c r="A2" s="4" t="inlineStr">
        <is>
          <t>Operating lease right-of-use assets</t>
        </is>
      </c>
      <c r="B2" s="5" t="n">
        <v>54555</v>
      </c>
      <c r="C2" s="5" t="n">
        <v>58110</v>
      </c>
    </row>
    <row r="3">
      <c r="A3" s="4" t="inlineStr">
        <is>
          <t>Current operating lease liabilities</t>
        </is>
      </c>
      <c r="B3" s="6" t="n">
        <v>13395</v>
      </c>
      <c r="C3" s="6" t="n">
        <v>13173</v>
      </c>
    </row>
    <row r="4">
      <c r="A4" s="4" t="inlineStr">
        <is>
          <t>Noncurrent operating lease liabilities</t>
        </is>
      </c>
      <c r="B4" s="6" t="n">
        <v>46557</v>
      </c>
      <c r="C4" s="6" t="n">
        <v>47688</v>
      </c>
    </row>
    <row r="5">
      <c r="A5" s="4" t="inlineStr">
        <is>
          <t>Total operating lease liabilities</t>
        </is>
      </c>
      <c r="B5" s="6" t="n">
        <v>59952</v>
      </c>
      <c r="C5" s="6" t="n">
        <v>60861</v>
      </c>
    </row>
    <row r="6">
      <c r="A6" s="4" t="inlineStr">
        <is>
          <t>Current finance lease liabilities</t>
        </is>
      </c>
      <c r="B6" s="6" t="n">
        <v>182</v>
      </c>
      <c r="C6" s="6" t="n">
        <v>349</v>
      </c>
    </row>
    <row r="7">
      <c r="A7" s="4" t="inlineStr">
        <is>
          <t>Noncurrent finance lease liabilities</t>
        </is>
      </c>
      <c r="B7" s="6" t="n">
        <v>392</v>
      </c>
      <c r="C7" s="6" t="n">
        <v>368</v>
      </c>
    </row>
    <row r="8">
      <c r="A8" s="4" t="inlineStr">
        <is>
          <t>Total finance lease liabilities</t>
        </is>
      </c>
      <c r="B8" s="6" t="n">
        <v>574</v>
      </c>
      <c r="C8" s="6" t="n">
        <v>717</v>
      </c>
    </row>
    <row r="9">
      <c r="A9" s="4" t="inlineStr">
        <is>
          <t>Property, Plant and Equipment, Net [Member]</t>
        </is>
      </c>
    </row>
    <row r="10">
      <c r="A10" s="4" t="inlineStr">
        <is>
          <t>Finance lease right-of-use assets in Property, plant and equipment, net</t>
        </is>
      </c>
      <c r="B10" s="5" t="n">
        <v>561</v>
      </c>
      <c r="C10" s="5" t="n">
        <v>6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 - Leases - Supplemental Cash Flow Information Related to Leases (Details) - USD ($) $ in Thousands</t>
        </is>
      </c>
      <c r="B1" s="2" t="inlineStr">
        <is>
          <t>12 Months Ended</t>
        </is>
      </c>
    </row>
    <row r="2">
      <c r="B2" s="2" t="inlineStr">
        <is>
          <t>Sep. 25, 2021</t>
        </is>
      </c>
      <c r="C2" s="2" t="inlineStr">
        <is>
          <t>Sep. 26, 2020</t>
        </is>
      </c>
      <c r="D2" s="2" t="inlineStr">
        <is>
          <t>Sep. 28, 2019</t>
        </is>
      </c>
    </row>
    <row r="3">
      <c r="A3" s="4" t="inlineStr">
        <is>
          <t>Operating cash flows from operating leases</t>
        </is>
      </c>
      <c r="B3" s="5" t="n">
        <v>15651</v>
      </c>
      <c r="C3" s="5" t="n">
        <v>17324</v>
      </c>
    </row>
    <row r="4">
      <c r="A4" s="4" t="inlineStr">
        <is>
          <t>Operating cash flows from finance leases</t>
        </is>
      </c>
      <c r="B4" s="6" t="n">
        <v>144</v>
      </c>
      <c r="C4" s="6" t="n">
        <v>340</v>
      </c>
      <c r="D4" s="5" t="n">
        <v>356</v>
      </c>
    </row>
    <row r="5">
      <c r="A5" s="4" t="inlineStr">
        <is>
          <t>Financing cash flows from finance leases</t>
        </is>
      </c>
      <c r="B5" s="6" t="n">
        <v>25</v>
      </c>
      <c r="C5" s="6" t="n">
        <v>29</v>
      </c>
    </row>
    <row r="6">
      <c r="A6" s="4" t="inlineStr">
        <is>
          <t>Supplemental noncash information on lease liabilities arising from obtaining right-of-use assets</t>
        </is>
      </c>
      <c r="B6" s="5" t="n">
        <v>6513</v>
      </c>
      <c r="C6" s="5" t="n">
        <v>685</v>
      </c>
      <c r="D6" s="5" t="n">
        <v>3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 - Leases - Maturities of Lease Liabilities (Details) - USD ($) $ in Thousands</t>
        </is>
      </c>
      <c r="B1" s="2" t="inlineStr">
        <is>
          <t>Sep. 25, 2021</t>
        </is>
      </c>
      <c r="C1" s="2" t="inlineStr">
        <is>
          <t>Sep. 26, 2020</t>
        </is>
      </c>
    </row>
    <row r="2">
      <c r="A2" s="4" t="inlineStr">
        <is>
          <t>2022, operating leases</t>
        </is>
      </c>
      <c r="B2" s="5" t="n">
        <v>14994</v>
      </c>
    </row>
    <row r="3">
      <c r="A3" s="4" t="inlineStr">
        <is>
          <t>2022, finance leases</t>
        </is>
      </c>
      <c r="B3" s="6" t="n">
        <v>207</v>
      </c>
    </row>
    <row r="4">
      <c r="A4" s="4" t="inlineStr">
        <is>
          <t>2023, operating leases</t>
        </is>
      </c>
      <c r="B4" s="6" t="n">
        <v>12821</v>
      </c>
    </row>
    <row r="5">
      <c r="A5" s="4" t="inlineStr">
        <is>
          <t>2023, finance leases</t>
        </is>
      </c>
      <c r="B5" s="6" t="n">
        <v>137</v>
      </c>
    </row>
    <row r="6">
      <c r="A6" s="4" t="inlineStr">
        <is>
          <t>2024, operating leases</t>
        </is>
      </c>
      <c r="B6" s="6" t="n">
        <v>10071</v>
      </c>
    </row>
    <row r="7">
      <c r="A7" s="4" t="inlineStr">
        <is>
          <t>2024, finance leases</t>
        </is>
      </c>
      <c r="B7" s="6" t="n">
        <v>137</v>
      </c>
    </row>
    <row r="8">
      <c r="A8" s="4" t="inlineStr">
        <is>
          <t>2025, operating leases</t>
        </is>
      </c>
      <c r="B8" s="6" t="n">
        <v>6769</v>
      </c>
    </row>
    <row r="9">
      <c r="A9" s="4" t="inlineStr">
        <is>
          <t>2025, finance leases</t>
        </is>
      </c>
      <c r="B9" s="6" t="n">
        <v>65</v>
      </c>
    </row>
    <row r="10">
      <c r="A10" s="4" t="inlineStr">
        <is>
          <t>2026, operating leases</t>
        </is>
      </c>
      <c r="B10" s="6" t="n">
        <v>4411</v>
      </c>
    </row>
    <row r="11">
      <c r="A11" s="4" t="inlineStr">
        <is>
          <t>2026, finance leases</t>
        </is>
      </c>
      <c r="B11" s="6" t="n">
        <v>39</v>
      </c>
    </row>
    <row r="12">
      <c r="A12" s="4" t="inlineStr">
        <is>
          <t>Thereafter, operating leases</t>
        </is>
      </c>
      <c r="B12" s="6" t="n">
        <v>17258</v>
      </c>
    </row>
    <row r="13">
      <c r="A13" s="4" t="inlineStr">
        <is>
          <t>Thereafter, finance leases</t>
        </is>
      </c>
      <c r="B13" s="6" t="n">
        <v>32</v>
      </c>
    </row>
    <row r="14">
      <c r="A14" s="4" t="inlineStr">
        <is>
          <t>Total minimum payments, operating leases</t>
        </is>
      </c>
      <c r="B14" s="6" t="n">
        <v>66324</v>
      </c>
    </row>
    <row r="15">
      <c r="A15" s="4" t="inlineStr">
        <is>
          <t>Total minimum payments, finance leases</t>
        </is>
      </c>
      <c r="B15" s="6" t="n">
        <v>617</v>
      </c>
    </row>
    <row r="16">
      <c r="A16" s="4" t="inlineStr">
        <is>
          <t>Less amount representing interest, operating leases</t>
        </is>
      </c>
      <c r="B16" s="6" t="n">
        <v>-6372</v>
      </c>
    </row>
    <row r="17">
      <c r="A17" s="4" t="inlineStr">
        <is>
          <t>Less amount representing interest, finance leases</t>
        </is>
      </c>
      <c r="B17" s="6" t="n">
        <v>-43</v>
      </c>
    </row>
    <row r="18">
      <c r="A18" s="4" t="inlineStr">
        <is>
          <t>Operating Lease, Liability, Total</t>
        </is>
      </c>
      <c r="B18" s="6" t="n">
        <v>59952</v>
      </c>
      <c r="C18" s="5" t="n">
        <v>60861</v>
      </c>
    </row>
    <row r="19">
      <c r="A19" s="4" t="inlineStr">
        <is>
          <t>Present value of lease obligations, finance leases</t>
        </is>
      </c>
      <c r="B19" s="5" t="n">
        <v>574</v>
      </c>
      <c r="C19" s="5" t="n">
        <v>7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9" customWidth="1" min="2" max="2"/>
    <col width="14" customWidth="1" min="3" max="3"/>
    <col width="13" customWidth="1" min="4" max="4"/>
    <col width="14" customWidth="1" min="5" max="5"/>
    <col width="13" customWidth="1" min="6" max="6"/>
  </cols>
  <sheetData>
    <row r="1">
      <c r="A1" s="1" t="inlineStr">
        <is>
          <t>Schedule II - Valuation and Qualifying Accounts - Valuation and Qualifying Accounts (Details) - USD ($)</t>
        </is>
      </c>
      <c r="B1" s="2" t="inlineStr">
        <is>
          <t>12 Months Ended</t>
        </is>
      </c>
    </row>
    <row r="2">
      <c r="B2" s="2" t="inlineStr">
        <is>
          <t>Sep. 25, 2021</t>
        </is>
      </c>
      <c r="C2" s="2" t="inlineStr">
        <is>
          <t>Sep. 26, 2020</t>
        </is>
      </c>
      <c r="E2" s="2" t="inlineStr">
        <is>
          <t>Sep. 28, 2019</t>
        </is>
      </c>
    </row>
    <row r="3">
      <c r="A3" s="4" t="inlineStr">
        <is>
          <t>Opening Balance</t>
        </is>
      </c>
      <c r="B3" s="5" t="n">
        <v>1388000</v>
      </c>
      <c r="C3" s="5" t="n">
        <v>572000</v>
      </c>
      <c r="E3" s="5" t="n">
        <v>400000</v>
      </c>
    </row>
    <row r="4">
      <c r="A4" s="4" t="inlineStr">
        <is>
          <t>Charged to Expense</t>
        </is>
      </c>
      <c r="B4" s="6" t="n">
        <v>338000</v>
      </c>
      <c r="C4" s="6" t="n">
        <v>1105000</v>
      </c>
      <c r="E4" s="6" t="n">
        <v>389000</v>
      </c>
    </row>
    <row r="5">
      <c r="A5" s="4" t="inlineStr">
        <is>
          <t>Deductions</t>
        </is>
      </c>
      <c r="B5" s="6" t="n">
        <v>321000</v>
      </c>
      <c r="C5" s="6" t="n">
        <v>289000</v>
      </c>
      <c r="D5" s="4" t="inlineStr">
        <is>
          <t>[1]</t>
        </is>
      </c>
      <c r="E5" s="6" t="n">
        <v>217000</v>
      </c>
      <c r="F5" s="4" t="inlineStr">
        <is>
          <t>[1]</t>
        </is>
      </c>
    </row>
    <row r="6">
      <c r="A6" s="4" t="inlineStr">
        <is>
          <t>Closing Balance</t>
        </is>
      </c>
      <c r="B6" s="5" t="n">
        <v>1405000</v>
      </c>
      <c r="C6" s="5" t="n">
        <v>1388000</v>
      </c>
      <c r="E6" s="5" t="n">
        <v>572000</v>
      </c>
    </row>
    <row r="7"/>
    <row r="8">
      <c r="A8" s="4" t="inlineStr">
        <is>
          <t>[1]</t>
        </is>
      </c>
      <c r="B8" s="4" t="inlineStr">
        <is>
          <t>Write-offs of uncollectible accounts receivable.</t>
        </is>
      </c>
    </row>
  </sheetData>
  <mergeCells count="6">
    <mergeCell ref="A1:A2"/>
    <mergeCell ref="B1:F1"/>
    <mergeCell ref="C2:D2"/>
    <mergeCell ref="E2:F2"/>
    <mergeCell ref="A7:F7"/>
    <mergeCell ref="B8:F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A - Summary of Significant Accounting Policies</t>
        </is>
      </c>
      <c r="B1" s="2" t="inlineStr">
        <is>
          <t>12 Months Ended</t>
        </is>
      </c>
    </row>
    <row r="2">
      <c r="B2" s="2" t="inlineStr">
        <is>
          <t>Sep. 25, 2021</t>
        </is>
      </c>
    </row>
    <row r="3">
      <c r="A3" s="3" t="inlineStr">
        <is>
          <t>Notes to Financial Statements</t>
        </is>
      </c>
    </row>
    <row r="4">
      <c r="A4" s="4" t="inlineStr">
        <is>
          <t>Significant Accounting Policies [Text Block]</t>
        </is>
      </c>
      <c r="B4" s="4" t="inlineStr">
        <is>
          <t>NOTE A SUMMARY OF SIGNIFICANT ACCOUNTING POLICIES J &amp; J Snack Foods Corp. and Subsidiaries (the Company) manufactures, markets and distributes a variety of nutritional snack foods and beverages to the food service and retail supermarket industries. A summary of the significant accounting policies consistently applied in the preparation of the accompanying consolidated financial statements follows. Our fiscal years 2021, 2020 2019 52 1. The consolidated financial statements were prepared in accordance with U.S. GAAP. These financial statements include the accounts of J &amp; J Snack Foods Corp. and its wholly-owned subsidiaries. Intercompany balances and transactions have been eliminated in the consolidated financial statements. 2. We recognize revenue in accordance with ASC 606,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for product and machine sales is determined by each individual purchase order and the respective products ordered, with revenue being recognized at a point-in-time when the obligation under the terms of the agreement is satisfied and product control is transferred to our customer. Specifically, control transfers to our customers when the product is delivered to, installed or picked up by our customers based upon applicable shipping terms, as our customers can direct the use and obtain substantially all of the remaining benefits from the product at this point in time. The performance obligations in our customer contracts for product are generally satisfied within 30 The singular performance obligation of our customer contracts for time and material repair and maintenance equipment service is the performance of the repair and maintenance with revenue being recognized at a point-in-time when the repair and maintenance is completed. The singular performance obligation of our customer repair and maintenance equipment service contracts is the performance of the repair and maintenance with revenue being recognized over the time the service is expected to be performed. Our customers are billed for service contracts in advance of performance and therefore we have contract liability on our balance sheet. Significant Payment Terms In general, within our customer contracts, the purchase order identifies the product, quantity, price, pick-up allowances, payment terms and final delivery terms. Although some payment terms may 30 not Shipping All amounts billed to customers related to shipping and handling are classified as revenues; therefore, we recognize revenue for shipping and handling fees at the time the products are shipped or when services are performed. The cost of shipping products to the customer is recognized at the time the products are shipped to the customer and our policy is to classify them as Distribution expenses. Variable Consideration In addition to fixed contract consideration, our contracts include some form of variable consideration, including sales discount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the most likely amount method to determine the variable consideration. We believe there will be no September 25, 2021 September 26, 2020. Warranties &amp; Returns We provide all customers with a standard or assurance type warranty. Either stated or implied, we provide assurance the related products will comply with all agreed-upon specifications and other warranties provided under the law. No We do not may may not Contract Balances Our customers are billed for service contracts in advance of performance and therefore we have contract liability on our balance sheet as follows: Fiscal Year Ended September 25, September 26, 2021 2020 (in thousands) Beginning Balance $ 1,327 $ 1,334 Additions to contract liability 5,544 5,526 Amounts recognized as revenue (5,774 ) (5,533 ) Ending Balance $ 1,097 $ 1,327 Disaggregation of Revenue See Note N for disaggregation of our net sales by class of similar product and type of customer. Allowance for Doubtful Receivables The Company continuously monitors collections and payments from its customers and maintains a provision for estimated credit losses. The allowance for doubtful accounts considers a number of factors including the age of receivable balances, the history of losses, expectations of future credit losses and the customers’ ability to pay off obligations. The allowance for doubtful receivables was $1,405,000 and $1,388,000 at September 25, 2021 September 26, 2020, 3. Assets and liabilities in foreign currencies are translated into U.S. dollars at the rate of exchange prevailing at the balance sheet date. Revenues and expenses are translated at the average rate of exchange for the period. The cumulative translation adjustment is recorded as a separate component of stockholders’ equity and changes to such are included in comprehensive income. 4.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5. Cash equivalents are short-term, highly liquid investments with original maturities of three 6. We maintain cash balances at financial institutions located in various states. We have cash balances at four Financial instruments that could potentially subject us to concentrations of credit risk are trade accounts receivable; however, such risks are limited due to the large number of customers comprising our customer base and their dispersion across geographic regions. We have approximately 28 customers with accounts receivable balances of between $1 million and $10 million and one We have several large customers that account for a significant portion of our sales. Our top ten 2021, 2020 2019, 2021, 2020 2019. ten About 27% of our employees are covered by collective bargaining agreements. None 10% 2021, 2020 2019. Virtually all of our accounts receivable are due from trade customers. Credit is extended based on evaluation of our customers’ financial condition and collateral is not September 25, 2021 September 26, 2020, 7. Inventories are valued at the lower of cost (determined by the first first not not 8. We classify our investment securities in one three September 25, 2021 not one may 9. Depreciation and Amortization Depreciation of equipment and buildings is provided for by the straight-line method over the assets’ estimated useful lives. We review our equipment and buildings to ensure that they provide economic benefit and are not Amortization of leasehold improvements is provided for by the straight-line method over the term of the lease or the assets’ estimated useful lives, whichever is shorter. Licenses and rights, customer relationships, non-compete agreements and certain tradenames are being amortized by the straight-line method over periods ranging from 2 to 20 years and amortization expense is reflected throughout operating expenses. Long-lived assets, including fixed assets and amortizing intangibles, are reviewed for impairment as events or changes in circumstances occur indicating that the carrying amount of may not 10. The carrying value of our short-term financial instruments, such as accounts receivables and accounts payable, approximate their fair values, based on the short-term maturities of these instruments. 11.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not As of September 25, 2021 September 26, 2020, September 25, 2021 September 26, 2020, (in thousands) Balance at September 26, 2020 $ 360 Additions based on tax positions related to the current year - Reductions for tax positions of prior years - Settlements (17 ) Balance at September 25, 2021 $ 343 In addition to our federal tax return and tax returns for Mexico and Canada, we file tax returns in all states that have a corporate income tax. Virtually all the returns noted above are open for examination for three four Net earnings in the year ended September 28, 2019 one 2018 one 2019. 2020 2020 2021 24.9%. 12.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Fiscal Year Ended September 25, 2021 Income Shares Per Share (Numerator) (Denominator) Amount (in thousands, except per share amounts) Earnings Per Basic Share Net Income available to common stockholders $ 55,607 19,013 $ 2.92 Effect of Dilutive Securities Options - 120 (0.01 ) Earnings Per Diluted Share Net Income available to common stockholders plus assumed conversions $ 55,607 19,133 $ 2.91 284,480 anti-dilutive shares have been excluded in the computation of 2021 Fiscal Year Ended September 26, 2020 Income Shares Per Share (Numerator) (Denominator) Amount (in thousands, except per share amounts) Earnings Per Basic Share Net Income available to common stockholders $ 18,305 18,901 $ 0.97 Effect of Dilutive Securities Options - 131 (0.01 ) Earnings Per Diluted Share Net Income available to common stockholders plus assumed conversions $ 18,305 19,032 $ 0.96 341,849 anti-dilutive shares have been excluded in the computation of 2020 Fiscal Year Ended September 28, 2019 Income Shares Per Share (Numerator) (Denominator) Amount (in thousands, except per share amounts) Earnings Per Basic Share Net Income available to common stockholders $ 94,819 18,812 $ 5.04 Effect of Dilutive Securities Options - 147 (0.04 ) Earnings Per Diluted Share Net Income available to common stockholders plus assumed conversions $ 94,819 18,959 $ 5.00 162,070 anti-dilutive shares have been excluded in the computation of 2019 13. Accounting for Stock-Based Compensation At September 25, 2021, three Fiscal year ended September 25, September 26, September 28, 2021 2020 2019 (in thousands) Stock options $ 2,265 $ 2,874 $ 1,743 Stock purchase plan 573 390 390 Stock issued to an outside director 44 66 66 Restricted stock issued to employees 93 - - Total share-based compensation $ 2,975 $ 3,330 $ 2,199 The above compensation is net of tax benefits $ 1,224 $ 1,265 $ 2,030 At September 25, 2021, three The fair value of each option grant is estimated on the date of grant using the Black-Scholes options-pricing model with the following weighted average assumptions used for grants in fiscal 2021, 2020 2019: 2021, 2020 2019: 2.1%; Expected volatility is based on the historical volatility of the price of our common shares over the past 51 months for 5 10 14. Advertising Costs Advertising costs are expensed as incurred. Total advertising expense was $4,885,000, $6,461,000, and $5,938,000 for the fiscal years 2021, 2020 2019, 15 . Commodity Price Risk Management Our most significant raw material requirements include flour, packaging, shortening, corn syrup, sugar, juice, cheese, chocolate, and a variety of nuts. We attempt to minimize the effect of future price fluctuations related to the purchase of raw materials primarily through forward purchasing to cover future manufacturing requirements, generally for periods from 1 12 September 25, 2021, not may three not 16. Research and Development Costs Research and development costs are expensed as incurred. Total research and development expense was $619,000, $680,000 and $645,000 for the fiscal years 2021, 2020 2019, 17. Recent Accounting Pronouncements In February 2016, September 29, 2019 not not 12 September 29, 2019, not In June 2016, 2016 13, Measurement of Credit Losses on Financial Instruments, The Company adopted this guidance in the first 2021 2016 13 not 18. Reclassifications Certain prior year financial statement amounts have been reclassified to be consistent with the presentation for the current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B - Acquisitions</t>
        </is>
      </c>
      <c r="B1" s="2" t="inlineStr">
        <is>
          <t>12 Months Ended</t>
        </is>
      </c>
    </row>
    <row r="2">
      <c r="B2" s="2" t="inlineStr">
        <is>
          <t>Sep. 25, 2021</t>
        </is>
      </c>
    </row>
    <row r="3">
      <c r="A3" s="3" t="inlineStr">
        <is>
          <t>Notes to Financial Statements</t>
        </is>
      </c>
    </row>
    <row r="4">
      <c r="A4" s="4" t="inlineStr">
        <is>
          <t>Business Combination Disclosure [Text Block]</t>
        </is>
      </c>
      <c r="B4" s="4" t="inlineStr">
        <is>
          <t xml:space="preserve">NOTE B ACQUISITIONS On October 1, 2019, September 25, 2021. September 26, 2020. On February 4, 2020, September 25, 2021. September 26, 2020. The purchase price allocations for these two (in thousands) ICEE BAMA Total Distributors ICEE Accounts Receivable, net $ 721 $ 71 $ 792 Inventories 866 77 943 Property, plant &amp; equipment, net 4,851 1,722 6,573 Customer Relationships 569 133 702 Distribution rights 22,400 6,800 29,200 Goodwill 15,773 3,549 19,322 Accounts Payable (210 ) (110 ) (320 ) Purchase Price $ 44,970 $ 12,242 $ 57,212 The goodwill and intangible assets acquired in the business combinations are recorded at estimated fair value. To measure fair value for such assets, we use techniques including discounted expected future cash flows (Level 3 not September 26, 2020. Our unaudited proforma results, giving effect to these acquisitions and assuming an acquisition date of September 30, 2018, Fiscal Year Ended September 26, September 28, 2020 2019 Net Sales $ 1,022,838 $ 1,201,804 Net Earnings $ 18,303 $ 96,9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2:00:28Z</dcterms:created>
  <dcterms:modified xmlns:dcterms="http://purl.org/dc/terms/" xmlns:xsi="http://www.w3.org/2001/XMLSchema-instance" xsi:type="dcterms:W3CDTF">2021-11-23T22:00:28Z</dcterms:modified>
</cp:coreProperties>
</file>